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NATURE OF OPERATIONS, BASIS OF " sheetId="6" r:id="rId6"/>
    <s:sheet name="SUMMARY OF SIGNIFICANT ACCOUNTI" sheetId="7" r:id="rId7"/>
    <s:sheet name="CONCENTRATIONS" sheetId="8" r:id="rId8"/>
    <s:sheet name="VACANT LAND DEPOSIT" sheetId="9" r:id="rId9"/>
    <s:sheet name="SHORT-TERM LOAN - RELATED PARTI" sheetId="10" r:id="rId10"/>
    <s:sheet name="CONVERTIBLE DEBENTURES AND NOTE" sheetId="11" r:id="rId11"/>
    <s:sheet name="LINE OF CREDIT - RELATED PARTY" sheetId="12" r:id="rId12"/>
    <s:sheet name="STOCKHOLDERS' DEFICIT" sheetId="13" r:id="rId13"/>
    <s:sheet name="RELATED PARTIES" sheetId="14" r:id="rId14"/>
    <s:sheet name="SUBSEQUENT EVENTS" sheetId="15" r:id="rId15"/>
    <s:sheet name="SUMMARY OF SIGNIFICANT ACCOUN16" sheetId="16" r:id="rId16"/>
    <s:sheet name="CONVERTIBLE DEBENTURES Disclosu" sheetId="17" r:id="rId17"/>
    <s:sheet name="INCOME TAXES (Tables)" sheetId="18" r:id="rId18"/>
    <s:sheet name="NATURE OF OPERATIONS, RECAPITAL" sheetId="19" r:id="rId19"/>
    <s:sheet name="CONCENTRATIONS (Details Narrati" sheetId="20" r:id="rId20"/>
    <s:sheet name="VACANT LAND DEPOSIT (Details Na" sheetId="21" r:id="rId21"/>
    <s:sheet name="SHORT-TERM LOAN - RELATED PAR22" sheetId="22" r:id="rId22"/>
    <s:sheet name="CONVERTIBLE DEBENTURES (Details" sheetId="23" r:id="rId23"/>
    <s:sheet name="LINE OF CREDIT - RELATED PARTY " sheetId="24" r:id="rId24"/>
    <s:sheet name="STOCKHOLDERS' DEFICIT (Details " sheetId="25" r:id="rId25"/>
    <s:sheet name="RELATED PARTIES (Details Narrat" sheetId="26" r:id="rId26"/>
    <s:sheet name="SUMMARY OF SIGNIFICANT ACCOUN27" sheetId="27" r:id="rId27"/>
    <s:sheet name="CONSOLIDATED STATEMENT OF CHANG" sheetId="28" r:id="rId28"/>
  </s:sheets>
  <s:definedNames/>
  <s:calcPr calcId="124519" calcMode="auto" fullCalcOnLoad="1"/>
</s:workbook>
</file>

<file path=xl/sharedStrings.xml><?xml version="1.0" encoding="utf-8"?>
<sst xmlns="http://schemas.openxmlformats.org/spreadsheetml/2006/main" uniqueCount="260">
  <si>
    <t>Document and Entity Information - USD ($)</t>
  </si>
  <si>
    <t>12 Months Ended</t>
  </si>
  <si>
    <t>Dec. 31, 2015</t>
  </si>
  <si>
    <t>Apr. 14, 2016</t>
  </si>
  <si>
    <t>Jun. 30, 2015</t>
  </si>
  <si>
    <t>Document And Entity Information</t>
  </si>
  <si>
    <t>Entity Registrant Name</t>
  </si>
  <si>
    <t>FUTURELAND CORP.</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Mar. 31, 2015</t>
  </si>
  <si>
    <t>Dec. 31, 2014</t>
  </si>
  <si>
    <t>Current assets</t>
  </si>
  <si>
    <t>Cash</t>
  </si>
  <si>
    <t>Vacant land deposit</t>
  </si>
  <si>
    <t xml:space="preserve"> </t>
  </si>
  <si>
    <t>Total current assets</t>
  </si>
  <si>
    <t>Total Assets</t>
  </si>
  <si>
    <t>Current Liabilities:</t>
  </si>
  <si>
    <t>Accounts payable</t>
  </si>
  <si>
    <t>Accrued expenses</t>
  </si>
  <si>
    <t>Short-term loan - related party</t>
  </si>
  <si>
    <t>Convertible debenture payable, net of premium and discount</t>
  </si>
  <si>
    <t>Accrued interest</t>
  </si>
  <si>
    <t>Line of credit - related party</t>
  </si>
  <si>
    <t>Accrued interest - related party</t>
  </si>
  <si>
    <t>Derivative liability</t>
  </si>
  <si>
    <t>Total Current Liabilities</t>
  </si>
  <si>
    <t>Stockholders' Equity (Deficit)</t>
  </si>
  <si>
    <t>Series A convertible preferred Stock, $0.0001 no par value; 200,000 shares authorized, no shares issued and outstanding at March 31, 2015 and December 31, 2014, respectively Series B convertible preferred Stock, $0.0001 no par value; 1,000 shares authorized, 1,000 shares issued and outstanding at March 31, 2015 and December 31, 2014, respectively</t>
  </si>
  <si>
    <t>Common stock, no par value; 1,000,000,000 shares authorized, 28,144,092 and 292,842 shares issued and outstanding at March 31, 2015 and December 31, 2014, respectively</t>
  </si>
  <si>
    <t>Additional paid-in capital</t>
  </si>
  <si>
    <t>Accumulated deficit</t>
  </si>
  <si>
    <t>Total stockholders' deficit</t>
  </si>
  <si>
    <t>Total liabilities and stockholders' deficit</t>
  </si>
  <si>
    <t>Series A Preferred Stock [Member]</t>
  </si>
  <si>
    <t>Series B Preferred Stock [Member]</t>
  </si>
  <si>
    <t>CONSOLIDATED BALANCE SHEETS (Parenthetical) - $ / shares</t>
  </si>
  <si>
    <t>Preferred Stock par value</t>
  </si>
  <si>
    <t>Preferred Stock Authorized</t>
  </si>
  <si>
    <t>Common Stock par value</t>
  </si>
  <si>
    <t>Common Stock Authorized</t>
  </si>
  <si>
    <t>Common Stock Issued</t>
  </si>
  <si>
    <t>Common Stock Outstanding</t>
  </si>
  <si>
    <t>Preferred Stock Issued</t>
  </si>
  <si>
    <t>Preferred Stock Outstanding</t>
  </si>
  <si>
    <t>CONSOLIDATED STATEMENTS OF OPERATIONS - USD ($)</t>
  </si>
  <si>
    <t>3 Months Ended</t>
  </si>
  <si>
    <t>Mar. 31, 2014</t>
  </si>
  <si>
    <t>Income Statement [Abstract]</t>
  </si>
  <si>
    <t>Revenue</t>
  </si>
  <si>
    <t>Operating Expenses:</t>
  </si>
  <si>
    <t>General and administrative</t>
  </si>
  <si>
    <t>Professional fees</t>
  </si>
  <si>
    <t>Research and development expenses</t>
  </si>
  <si>
    <t>Total Operating Expenses</t>
  </si>
  <si>
    <t>Loss from Opertions</t>
  </si>
  <si>
    <t>Other Income (Expenses):</t>
  </si>
  <si>
    <t>Gains on settlement of liabilities</t>
  </si>
  <si>
    <t>Interest expense</t>
  </si>
  <si>
    <t>Interest amortization of debt discount</t>
  </si>
  <si>
    <t>Total other expenses</t>
  </si>
  <si>
    <t>BASIC AND DILUTED LOSS PER COMMON SHARE</t>
  </si>
  <si>
    <t>WEIGHTED AVERAGE NUMBER OF COMMON SHARES (Basics and Diluted)</t>
  </si>
  <si>
    <t>CONSOLIDATED STATEMENTS OF CASH FLOWS - USD ($)</t>
  </si>
  <si>
    <t>11 Months Ended</t>
  </si>
  <si>
    <t>Dec. 31, 2012</t>
  </si>
  <si>
    <t>Dec. 31, 2013</t>
  </si>
  <si>
    <t>Cash Flows from Operating Activities:</t>
  </si>
  <si>
    <t>Net loss</t>
  </si>
  <si>
    <t>Adjustments to reconcile net loss to net cash used in operating activities:</t>
  </si>
  <si>
    <t>Contributed rent and services</t>
  </si>
  <si>
    <t>NATURE OF OPERATIONS, BASIS OF PRESENTATION, RECAPITALIZATION, AND GOING CONCERN</t>
  </si>
  <si>
    <t>Organization, Consolidation and Presentation of Financial Statements [Abstract]</t>
  </si>
  <si>
    <t>NATURE OF OPERATIONS, RECAPITALIZATION, AND GOING CONCERN</t>
  </si>
  <si>
    <t>NOTE 1: NATURE OF OPERATIONS, BASIS OF PRESENTATION, RECAPITALIZATION
AND GOING CONCERN Nature of Operations FutureLand, Corp. formerly Aegea, Inc., ("the
Company, "FutureLand", or "Aegea") began operations on February 3, 2012 with the purpose of developing a mega-resort
city in South Florida that was to become an international community and leisure destination worldwide. The Company has no revenues
and activities consist of organizational activities, capital raising, and developing the business plan. The Company's business
will change as a result of the contemplated reverse recapitalization transaction discussed in Note 11. Recapitalizations and reverse stock split On July 22, 2014, members of Aegea, LLC exchanged
100% of the membership interests in Aegea, LLC for 235,055 shares of the Company's common stock, no par value per share, representing
approximately 88.7% of the Company's issued and outstanding shares of common stock (the "Exchange"). The Exchange was
made pursuant to the terms of the June 5, 2014 Amended and Restated Share Exchange Agreement by and among Aegea, LLC, its members,
the Company, Energis Petroleum, LLC, a Florida limited liability company ("Energis") and the members of Energis. The
former members of Aegea, LLC obtained voting and management control of the Company upon completion of the Exchange. Aegea, Inc.'s acquisition of Aegea, LLC was
accounted for as a recapitalization of Aegea LLC since the members of Aegea, LLC obtained voting and managing control of Aegea,
Inc. Aegea, LLC was the acquirer for financial reporting purposes and Aegea, Inc. was the acquired company. Consequently, the consolidated
financial statements after completion of the acquisition include the assets and liabilities of both Aegea, LLC and Aegea, Inc.,
the historical operations of Aegea, LLC and their consolidated operations from the July 22, 2014 closing date of the acquisition.
Aegea, LLC retroactively applied its name change and recapitalization pursuant to the terms of the Share Exchange Agreement for
all periods presented in the accompanying consolidated financial statements. In May 2015, the Company changed its name to FutureLand, Corp. and
effected a 1 for 400 reverse stock split of the Company's common stock (see Note 11). All share and per share data in the accompanying
consolidated financial statements and footnotes have been retroactively restated to reflect the reverse stock split. Principles of Consolidation The accompanying consolidated financial statements
include the accounts of the Company and its wholly-owned inactive subsidiaries, Florida Heartland EB-5 Regional Center LLC and
Aegea, LLC. All inter-company balances and transactions have been eliminated in consolidation. Basis for Presentation for Interim Financial
Statements These unaudited consolidated interim financial
statements have been prepared in accordance with accounting principles generally accepted in the United States of America ("GAAP")
in accordance with the rules and regulations of the U.S. Securities and Exchange Commission ("SEC") for interim financial
information. Accordingly, they do not include all of the information and footnotes required by "GAAP" for complete financial
statements. In the opinion of management, all adjustments (consisting of normal recurring adjustments) considered necessary for
a fair presentation have been included. The accounting policies and procedures used in the preparation of these unaudited consolidated
financial statements have been derived from the audited consolidated financial statements of the Company for the period December
31, 2014. The consolidated balance sheet as of March 31, 2015 was also derived from those audited consolidated financial statements.
The results of operations for the three months ended March 31, 2015 are not necessarily indicative of the results to be expected
for the year. The Company retroactively applied its name change and recapitalization per the share exchange agreement for all periods
presented in the accompanying unaudited consolidated financial statements. Income Taxes The Company has adopted FASB ASC 740-10, Accounting
for Income Taxes, which requires an asset and liability approach to financial accounting and reporting for income taxes. Deferred
income tax assets and liabilities are computed annually from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Net Earnings (Loss) per Share The Company computes net earnings (loss) per
share in accordance with ASC 260-10, "Earnings per Share." ASC 260-10 requires presentation of both basic and diluted
earnings per share ("EPS") on the face of the income statement. Basic EPS is computed by dividing net income (loss) available
to common stockholders by the weighted average number of common shares outstanding during the period. Diluted EPS gives effect
to all dilutive potential common shares outstanding during the period. Diluted EPS excludes all dilutive potential common shares
if their effect is anti-dilutive. At December 31, 2013, we excluded 1,000 shares of Series B Preferred Stock convertible into 1,000
shares of common stock. Going Concern As reflected in the accompanying unaudited consolidated financial
statements, the Company had a net loss and net cash used in operations of $254 and $321,678, respectively, for the three months
ended March 31, 2015 and a working capital deficit, stockholders' deficit, and deficit accumulated during the development stage
of $797,473, $617,004, and $2,572,403, respectively, at March 31, 2015 and is in the development stage with no revenues. These
matters raise substantial doubt about the Company's ability to continue as a going concern. The ability of the Company to continue
as a going concern is dependent on the Company's ability to further implement its business plan, raise additional capital, and
generate revenues. The consolidated financial statements do not include any adjustments that might be necessary if the Company
is unable to continue as a going concern.</t>
  </si>
  <si>
    <t>SUMMARY OF SIGNIFICANT ACCOUNTING POLICIES</t>
  </si>
  <si>
    <t>Accounting Policies [Abstract]</t>
  </si>
  <si>
    <t>NOTE 2: SUMMARY OF SIGNIFICANT ACCOUNTING POLICIES Cash and Cash Equivalents Cash and cash equivalents include highly liquid
investments with maturities of three months or less at the time of purchase.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assumptions and estimates relate to the valuation of equity issued for services, valuation of equity associated with
convertible debt, the valuation of derivative liabilities, and the valuation of deferred tax assets. Actual results could differ
from these estimates. Fair Value Measurements and Fair Value of
Financial Instruments The Company adopted ASC Topic 820, Fair Value
Measurements. ASC Topic 820 clarifies the definition of fair value, prescribes methods for measuring fair value, and establishes
a fair value hierarchy to classify the inputs used in measuring fair value as follow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e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estimated fair value of certain financial
instruments, including all current liabilities are carried at historical cost basis, which approximates their fair values because
of the short-term nature of these instruments. Stock-based Compensation ASC 718, "Compensation-Stock Compensation"
requires recognition in the financial statements of the cost of employee services received in exchange for an award of equity instruments
over the period the employee is required to perform the services in exchange for the award (presumptively the vesting period).
We measure the cost of employee services received in exchange for an award based on the grant-date fair value of the award. We account for non-employee share-based awards
based upon ASC 505-50, "Equity-Based Payments to Non-Employees." ASC 505-50 requires the costs of goods and services
received in exchange for an award of equity instruments to be recognized using the fair value of the goods and services or the
fair value of the equity award, whichever is more reliably measurable. The fair value of the equity award is determined on the
measurement date, which is the earlier of the date that a performance commitment is reached or the date that performance is complete.
Generally, our awards do not entail performance commitments. When an award vests over time such that performance occurs over multiple
reporting periods, we estimate the fair value of the award as of the end of each reporting period and recognize an appropriate
portion of the cost based on the fair value on that date. When the award vests, we adjust the cost previously recognized so that
the cost ultimately recognized is equivalent to the fair value on the vesting date, which is presumed to be the date performance
is complete. Derivative Liability We evaluate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Research and Development In accordance with ASC 730-10, expenditures
for research and development are expenses when incurred and are included in operating expenses. The Company recognized research
and development costs of $0 for the three months ended March 31, 2015. Recent Accounting Pronouncements Accounting standards which were not effective
until after December 31, 2014 are not expected to have a material impact on the Company's consolidated financial position or results
of operations.</t>
  </si>
  <si>
    <t>CONCENTRATIONS</t>
  </si>
  <si>
    <t>Risks and Uncertainties [Abstract]</t>
  </si>
  <si>
    <t>NOTE 3: CONCENTRATIONS Concentrations of Credit Risk The Company maintains accounts with financial
institutions. All cash in checking accounts is non-interest bearing and is fully insured by the Federal Deposit Insurance Corporation
(FDIC). At times, cash balances in money market accounts may exceed the maximum coverage provided by the FDIC on insured depositor
accounts. The Company believes it mitigates its risk by depositing its cash and cash equivalents with major financial institutions.
There were no cash deposits in excess of FDIC insurance at March 31, 2015. Concentrations of Funding From inception through March 31, 2015, approximately
63% of funding was received from one related party director in the form of interest bearing line of credit loans (see Notes 7 and
9). The $250,000 was refunded to the Company upon termination of this agreement.</t>
  </si>
  <si>
    <t>VACANT LAND DEPOSIT</t>
  </si>
  <si>
    <t>Banking and Thrift [Abstract]</t>
  </si>
  <si>
    <t>NOTE 4: VACANT LAND DEPOSIT On October 28, 2014, the Company entered into
a Vacant Land Contract (the "Agreement") with an unrelated third party to acquire approximately 2,200 acres of land in
South Florida. The purchase price of the land is $13,350,000, payable $250,000 no later than October 28, 2014, $750,000 no later
than February 18, 2014 and the balance of $12,350,000 in cash at closing, which was required to have occurred on or before March
10, 2014. On October 28, 2014, the Company paid the initial $250,000 refundable deposit and by written notice dated February 17,
2014 has terminated the Agreement, without liability or cost, within the applicable feasibility study period as provided for in
the Agreement. The $250,000 was refunded to the Company upon termination of this agreement.</t>
  </si>
  <si>
    <t>SHORT-TERM LOAN - RELATED PARTIES</t>
  </si>
  <si>
    <t>Summary of Investments, Other than Investments in Related Parties [Abstract]</t>
  </si>
  <si>
    <t>NOTE 5: SHORT-TERM LOAN  RELATED
PARTIES Short-term loans amounted to $74,998 and $76,807 as of March 31,
2015 and 2014, respectively. During the year ended December 31, 2014, the Company has received short-term loans from related parties
totaling $162,915 and repaid $246,108. The loans are non-interest bearing and are due on demand (see Note 9). From August to October 2014, short-term loans totaling $203,000
were made to the Company by three related parties (see Note 10). The loans are non-interest bearing and are due on demand. As of
March 31, 2015, the Company repaid $33,000 in short-term loans and issued a convertible debenture for $10,000 in exchange for a
$10,000 loan (see Note 6) resulting in a $74,998 in short-term loan payables to related parties at March 31, 2015.</t>
  </si>
  <si>
    <t>CONVERTIBLE DEBENTURES AND NOTES</t>
  </si>
  <si>
    <t>Debt Disclosure [Abstract]</t>
  </si>
  <si>
    <t>CONVERTIBLE DEBENTURES</t>
  </si>
  <si>
    <t xml:space="preserve">NOTE 6: CONVERTIBLE DEBENTURES AND NOTES At March 31, 2015, the Company had convertible
debt consisting of the following:
March 2015
December 31, 2014
Convertible debt $ 168,000 $ 108,000
Plus: put premium 35,000 33,000
Less: debt discount (11,727 ) (35,294 )
Convertible debt, net $ 191,273 $ 105,706 Convertible debt principal payments of $108,000 were in default
on maturity date as of December 31, 2014 and $60,000 was in default subsequent to year end as of the issuance date of these consolidated
financial statements. On May 31, 2014, the Company issued a convertible
debenture for the sum of $100,000 in exchange for cash. The Company agreed to accrue interest on the outstanding principal
at the rate of 12% per annum beginning on May 31, 2014 and due on the maturity date of August 30, 2014. The Company has the
right of prepayment at any time. Immediately following the date on which the Company mergers with or becomes a public
company, the holder of the convertible debenture is entitled to convert all amounts due into shares of the entity which succeeds
the Company (the "Successor Entity") at the conversion price of $132.00 per share. In addition, the convertible
debenture automatically converts into common stock of the Successor Entity at $132.00 per share once the Company mergers with or
becomes a public company and has entered into a firm commitment for no less than $50,000,000 of debt or equity financing. There
was no beneficial conversion feature ("BCF") recorded at May 31, 2014 because the per share conversion price was greater
than the fair value of the common stock per share. On October 3, 2014, the holder of this note, exercised the right
to convert the amount of $100,000 plus accrued interest of $2,992 into 781 shares of common stock at a rate of $132.00 per share
per the terms of the agreement. In August 2014, the Company entered into three
convertible debentures for the total sum of $30,000. The Company agreed to pay interest and outstanding principal at
the rate of 8% per annum beginning on August 12, 2014 and due on the maturity date of one year from the date of the agreements. Beginning
on the respective dates of issuance of the debentures, the Company also had the right of prepayment at any time and the holder
had the right to convert the outstanding debt into shares of the Company's common stock at a conversion price using the volume
weighted average price of the Company's common stock over seven trading days prior to the date of conversion then multiplying the
result by 50%. Under ASC 480 "Distinguishing Liabilities from Equity", the debentures were considered stock
settled debts since any future shares of common stock issued upon conversion will have a fair market value of $60,000. Therefore,
the Company recorded interest expense of $30,000 on the dates of the debentures to reflect the put premium. In November
and December 2014, the Company converted debt from these three convertible debentures totaling $30,000 and accrued interest of
$536 into 416 shares of common stock at the conversion rate of $244.00, $28.00 and $448.00 per share per the terms of the agreements. In October and November 2014, the Company entered
into nine separate convertible debentures for the total sum of $110,000. The Company agreed to pay interest and outstanding principal
at the rate of 8% per annum on the total amount of these debentures and an additional thirty-two percent (32%) strictly in common
stock on two of these debentures totaling $20,000 beginning on the date of each agreement and due on the maturity date of one year
from the date of the agreements. Beginning on the date of issuance, the Company has the right of prepayment at any time. Beginning
on the date of issuance, the holder also has the right to convert all of the outstanding debt into shares of the Company's Common
Stock at the conversion price using the volume weighted average price of the Company's Common Stock over seven trading days prior
to the conversion date then multiplying the result by 50%. These debentures were considered stock-settled debt since any future
stock issued upon conversion will have a fair market value of $220,000. The Company therefore accreted a premium of $110,000 into
interest expense immediately since these debentures are convertible on the issuance date. In November and December 2014, the Company
converted debt from five of these convertible debentures totaling $50,000 and accrued interest of $112 into 112 shares of the Company's
common stock at the conversion rate of $448.00 per share and two of these convertible debentures totaling $40,000 and accrued interest
of $381 into 1,388 common shares at the conversion rate of $29.20 per share per the terms of the agreements. At March 31, 2015
and 2014, the outstanding principal balance due pursuant to these convertible debentures amounted to $20,000 and $20,000, respectively,
and were in default. On October 29, 2014, the Company issued a convertible
debenture for the sum of $75,000. The Company agreed to accrue interest on outstanding principal at the rate of 25% per annum beginning
on October 29, 2014 and payable in quarterly payments at the end of each calendar quarter until the maturity date of February 25,
2014. Upon maturity, the Holder is entitled to convert all amounts due into shares of the Company's common stock at the conversion
price of $132.00 per common share, or to request repayment in cash. A BCF value was recorded as debt discount in the
amount of $75,000. Since the actual intrinsic value exceeds the face value of the debt, the BCF equals the amount of the convertible
debt. The Company recorded $39,706 of amortization of the debt discount into interest expense at March 31, 2015. In February 2014,
the maturity date of the convertible debenture was extended until August 31, 2014. During the year ended December 31, 2014 the
remaining debt discount of $35,294 was amortized into interest expense. At March 31, 2015 and 2014, the outstanding principal balance
due pursuant to this convertible debenture amounted to $75,000 and $75,000, respectively, and were in default. In October 2014, the Company issued two convertible
debentures for the total sum of $13,000. The Company agreed to pay interest and outstanding principal at the rate of 8% in cash
and 17% in common stock per annum on the total amount of these debentures beginning on the date of each agreement and due on the
maturity date of one year from the date of the agreements. Beginning on the date of issuance, the Company has the right of prepayment
at any time. Beginning on the date of issuance, the holder also has the right to convert all of the outstanding debt into shares
of the Company's common stock at the conversion price using the volume weighted average price of the Company's common stock over
seven trading days prior to the conversion date then multiplying the result by 50%. These notes were considered a stock settled
debt since any future stock issued upon conversion will have a fair market value of $26,000. The Company therefore accreted a premium
of $13,000 into interest expense immediately since these debentures are convertible on the issuance date. At March 31, 2015 and
2014, the outstanding principal balance due pursuant to this convertible debenture amounted to $13,000 and $13,000, respectively,
and were in default. In December 2014, the Company issued a convertible
debenture in the amount of $10,000 which was originally received in September 2014 as a short-term loan from a related party (See
Note 5), and two separate convertible debentures in the aggregate principal amount of $50,000. The Company agreed to
pay interest and outstanding principal at the rate of 8% per annum beginning on the respective dates of the agreements, and due
on the maturity date of one year from the dates of the agreements. Beginning on the respective dates of issuance of
the debentures, the Company also has the right of prepayment at any time and the holder has the right to convert the outstanding
debt into shares of the Company's common stock at a conversion price using the volume weighted average price of the Company's common stock over seven trading days
prior to the date of conversion then multiplying the result by 50%. Under ASC 480 "Distinguishing Liabilities from
Equity", the debentures were considered stock settled debts since any future shares of common stock issued upon conversion
will have a fair market value of $120,000. Therefore, the Company recorded interest expense of $60,000 on the dates
of the debentures to reflect the put premium. On December 12, 2014, the Company converted debt from these three convertible
debentures totaling $60,000 and accrued interest of $194 into 2,062 shares of the Company's common stock at the conversion rate
of $29.20 per share per the terms of the agreements. In March 2014, the Company issued a convertible
debenture for $2,000. The Company agreed to pay interest and outstanding principal at the rate of eight percent (8%) per annum
on the total amount of the debenture beginning on the date of the agreement and due on the maturity date of one year from the date
of the agreement. Beginning on the date of issuance, the Company has the right of prepayment at any time. Beginning on the date
of issuance, the holder also has the right to convert all of the outstanding debt into shares of the Company's Common Stock at
the Conversion Price using the volume weighted average price of the Company's Common Stock over seven (7) trading days prior to
the Conversion Date then multiplying the result by 50%. These notes will be considered a stock settled debt since any future stock
issued upon conversion will have a fair market value of $4,000. The Company therefore accreted a premium of $2,000 into interest
expense immediately since these notes are convertible on the issuance date. At March 31, 2015, the outstanding principal balance
due pursuant to this convertible debenture amounted to $2,000. On March 21, 2014, the Company issued a convertible
debenture for $17,452 in exchange for settlement of accounts payable totaling $18,259. The Company agreed to pay interest and outstanding
principal at the rate of 8% per annum on the total amount of the debenture beginning on the date of the agreement and due on the
maturity date of one year from the date of the agreement. Beginning on the date of issuance, the Company has the right of prepayment
at any time. Beginning on the date of issuance, the holder also has the right to convert all of the outstanding debt into shares
of the Company's common stock at the conversion price using the volume weighted average price of the Company's common stock over
seven trading days prior to the conversion date then multiplying the result by 50%. These debentures were considered stock settled
debt since any future stock issued upon conversion will have a fair market value of $34,904. The Company therefore accreted a premium
of $17,452 into interest expense immediately since this debenture is convertible on the issuance date. In March 2014 and May 2014,
this debenture was converted into an aggregate of 2,363 shares of common stock (See Note 8). On August 13, 2014 the Company issued a convertible
note for $58,000 from a Lender (the "Lender") in exchange for a price of $58,000 less an original issue discount of $5,000
and legal fees of $3,000. The convertible notes bears interest at the rate of 10% per annum beginning on August 13, 2014 with a
maturity date of nine months from the date of the agreement. The Company may make optional prepayment to the Lender of an amount
in cash equal to 125% multiplied by the then outstanding balance of this note. The note is unsecured. The note provides for conversion
to common stock monthly commencing 90 days from the date of the agreement at a conversion price is $0.05 (the "Lender Conversion
Price"). Additionally, beginning on the date that is six months after August 13, 2014 and on the same day of each month thereafter
until the Maturity Date (each, an "Installment Date"), the Company shall pay to Lender the applicable Installment Amount
due on such date. Payments of each Installment Amount may be made (a) in cash, or (b) by converting such Installment Amount into
shares of the Company's common stock. The conversion price for each installment shall be the lesser of (i) the lender conversion
Price of $0.05, and(ii) 70% of the average of the three (3) lowest closing bid prices in the twenty trading days immediately preceding
the applicable conversion, provided that if at any time the average of the three lowest closing bid prices in the twenty Trading
Days immediately preceding any date of measurement is below $0.01, then in such event the then-current conversion factor shall
be reduced to 65% for all future Conversions. If the Company, at any time this Note is outstanding, shall sell or issue any Common
Stock to the Lender or any third party for a price that is less than the then effective Lender's Conversion Price, then such Lender
Conversion Price shall be automatically reduced and only reduced to equal such lower issuance price. The Company has established
a reserve of a minimum of 37,500 common shares in connection with this convertible note agreement. Due to the price protection
on the lender's conversion price, the Company has classified this note as a derivative financial instrument in accordance with
ASC Topic 815, Derivatives and Hedging, For the year ended December 31, 2014, the Company recorded a gain
of $5,082 from the change in fair value of derivative liability, and at March 31, 2015, derivative liability amounted to $10,371. </t>
  </si>
  <si>
    <t>LINE OF CREDIT - RELATED PARTY</t>
  </si>
  <si>
    <t>NOTE 7: LINE OF CREDIT  RELATED PARTY A shareholder of the Company has committed
to loan the Company up to $250,000 cash on an as needed basis (the "Line of Credit"). The line of credit bears interest
at 18% per annum and all principal and accrued and unpaid interest is due in full on demand at any time on or after June 30, 2014.
At March 31, 2015 and 2014, the outstanding balance was $250,000 and $250,000, and accrued interest payable amounted to $97,010
and $27,454, respectively.</t>
  </si>
  <si>
    <t>STOCKHOLDERS' DEFICIT</t>
  </si>
  <si>
    <t>Equity [Abstract]</t>
  </si>
  <si>
    <t xml:space="preserve">NOTE 8: STOCKHOLDERS' DEFICIT Preferred Stock On October 4, 2014, the Company filed a Certificate
of Designations under its Amended and Restated Articles of Incorporation (the "Certificate of Designations") with the
State of Colorado to (a) designate 200,000 shares of its previously authorized Preferred Stock as Series A Convertible Preferred
Stock and (b) designate 1,000 shares of its previously authorized Preferred Stock as Series B Preferred Stock. The Certificate
of Designations and their filing were approved by the board of directors of the Company on September 30, 2014 without shareholder
approval as provided for in the Company's articles of incorporation and under Colorado law. Description of Series A Convertible Preferred
Stock The 200,000 shares of Series A Convertible
Preferred Stock have the following the designations, rights and preferences:
· the stated value of each share is $500,
· the holder of the shares will be entitled to vote, on a one-for-one basis, with the holders of our common stock on all corporate matter on which common shareholder are entitled to vote,
· the shares pay quarterly dividends in arrears at the rate of 4% per annum based on the stated value of each share,
· each share is convertible into shares of our common stock at a conversion price of $2,000.00 per share, subject to adjustment, at any time upon : (I) the seventh anniversary of the original issue date of Series A Preferred Stock or (ii) the date the beneficial holder qualifies as a Permanent U.S. resident, whichever occurs earliest,
· the shares are redeemable by us under certain conditions, and
· the conversion price of the Series A Convertible Preferred stock is subject to proportional adjustment in the event of stock splits, stock dividends and similar corporate events. Description of Series B Convertible Preferred
Stock The 1,000 shares of Series B Convertible Preferred
Stock have the following the designations, rights and preferences:
· The Company is not permitted to pay or declare dividends or other distributions to the holders of the Series B Preferred Stock, whether in liquidation or otherwise,
· the holder of the shares will be entitled to vote, on a one million-for-one basis, with the holders of our common stock on all corporate matter on which common shareholders are entitled to vote, and
· each share is convertible into one share of our common stock. On September 30, 2014, the Company issued 1,000
shares of its Series B Preferred Stock to certain related party officers and directors valued at $2,150 based on the common stock
quoted trading value of $2.15 (pre-reverse stock split) at the grant date and a one to one conversion rate of the Series B shares
into common stock. The certificate of designation does not provide for any adjustment to the quantity or conversion terms of the
Series B convertible preferred stock resulting from stock splits or other recapitalization of common stock of the Company. Therefore,
all amounts discussed above reflect pre-reverse stock split amounts. Common Stock In April 2014, the company issued a cash call
in the amount of $50,000. The Company received $40,000 from the stockholders, and reduced the line of credit balance
by $10,000. The funds were collected to be used for operating expenses. An additional $200 was contributed
by a stockholder to open a new bank account for the Company. In July 2014, the Company was deemed to have
issued 52,503 common shares pursuant to the recapitalization. The Company also recorded $4,814 of net assets acquired
with an offset to additional paid in capital. On August 21, 2014, 500 shares of common stock were issued for legal
services rendered and valued at $490,000 based on the quoted trading price of $980.00 per share on the grant date. In October 2014, the Company received $20,000 in exchange for 25
shares of common stock issued at the quoted trading price of $800.00 per share on the grant date. In November and December 2014, the Company issued 4,759 shares upon
conversion of certain convertible debenture agreements (See Note 6). On January 21, 2014, the Company issued 3,607
shares of common stock for services and valued at $100,940 based on the quoted trading price of $28.00 per share on the grant date. In March 2014 and May 2014, the Company issued
an aggregate of 2,363 shares of common stock in exchange for conversion of a $17,452 convertible note (See Note 6). </t>
  </si>
  <si>
    <t>RELATED PARTIES</t>
  </si>
  <si>
    <t>Related Party Transactions [Abstract]</t>
  </si>
  <si>
    <t>NOTE 9: RELATED PARTIES Short-term loans were received from directors
of the Company or corporations owned by directors of the Company totaling $160,000 during the year ended December 31, 2014. Short-term
loans made to the Company by directors of the Company or corporations owned by them totaled $162,915 and $246,108 was repaid during
the year ended December 31, 2014. (See Note 5). At March 31, 2015 and 2014, short-term loans related parties amounted to $76,807
and $160,000, respectively. At March 31, 2015 and 2014, the line of credit
payable to related party who is a substantial shareholder of the Company was $250,000 and $250,000, and accrued interest was $126,852
and $81,851, respectively (See Note 7). During the year ended December 31, 2014, two
officers of the Company contributed their time valued at $60,000 each and another officer contributed time and services valued
at $18,506, totaling $138,506 in contributed service expense for the year ended December 31, 2014. Two officers contributed their
time valued at $120,000 each and another officer contributed time and consulting services valued at $49,962, totaling $289,962
in contributed service expense for the year ended December 31, 2014. Rent expense of $3,000 and $6,000 was recognized for the years
ended December 31, 2014 and 2014 for contribution of office space by an officer of the Company. The Board of Directors valued the
contribution of rent and services based on the prevailing rates for similar rent and services in the local area and believes the
estimates are reasonable.</t>
  </si>
  <si>
    <t>SUBSEQUENT EVENTS</t>
  </si>
  <si>
    <t>Subsequent Events [Abstract]</t>
  </si>
  <si>
    <t>NOTE 10: SUBSEQUENT EVENTS On March 10, 2015, an Exchange Agreement was entered (the "Agreement"),
by and among certain shareholders and debt holders of the Company, representing the majority of the outstanding shares of the Company
("the AEGA Holders"), and FutureWorld, Corp. (hereafter referred to as "FWDG"), a Delaware Corporation which
is the owner of the wholly owned subsidiary, FutureLand Properties, LLC, (hereafter referred to as "FLP"), a Colorado
Limited Liability Corporation. Additionally, on June 1, 2015, FWDG, as sole member of FLP resolved that effective with the Exchange
Agreement dated March 10, 2015, FWDG sold all rights, title and ownership of FLP to the Company, including all member units, assets,
intellectual property, contracts, leases, and real property which includes 200 acres in La Vita, Colorado, In connection with the Exchange Agreement, the Company issued an
aggregate of 27,845,280 shares of its common stock to FWDG and or its assignee. FWDG and the AEGA Holders entered into the purchase
and exchange agreement where the AEGA Holders agreed to deliver to FutureWorld their shareholdings in the Company in exchange for
certain actions, including AEGEA Holders resignation as directors and officers of the Company and the simultaneous appointment
of two directors as designated by FLP. In return for the AEGEA Holders shares of the Company, in combination with certain debt
forgiveness totaling $100,000 by the AEGEA Holders, the AEGA Holders shall receive, an amount of shares to be equal to 4.9% of
the outstanding shares of the Company calculated after the reverse stock split which became effective on May 1, 2015. Such shares
as held by the AEGA Holders which are surrendered in return for the new exchange shares to be issued, shall be cancelled in such
exchange and returned to treasury. Such exchange shares when issued shall contain certain anti-dilutive rights whereby the AEGEA
Holders shall receive additional shares for a period of one year from the date of issuance in order to retain 4.9% of the outstanding
shares of the Company, issuable within ten days of the end of each fiscal quarter following such initial issuance. Pursuant to
the Agreement, all assets of the Company, including all intellectual property, contractual rights, business plans, architectural
works, property rights, and other valuable matters, shall be sold to the AEGA Holders, into a new private entity formed at their
direction, control and benefit, in settlement for another $100,000 in debt due to AEGEA Holders by the Company and certain liabilities
will be assumed by the new private entity. In May 2015, the Company changed its name to FutureLand, Corp. and
effected a 1 for 400 reverse stock split of the Company's common stock. As of the date of this report, certain required actions have been
taken by the parties such as change in management and the issuance of 27,845,280 common shares as discussed above and such Exchange
Agreement is binding on the parties with closing subject to the completion of remaining actions. Upon closing and the contemplated
cancellation of all outstanding shares of Series B convertible preferred stock, this transaction is expected to be accounted for
as a reverse recapitalization of FLP with the business of FLP being the continuing business since the member of FLP will have voting
and management control of the combined entity. In connection with a convertible note dated
August 13, 2014 in the amount of $58,000 (see Note 6), on May 29, 2015 the Company received a notice of default from the Lender.
In connection with the notice of default, the Company failed to file its annual report on Form 10-K by the due date (the "10-K
Default") and the Company failed to pay its required installment payment due on April 13, 2015 (the "Payment Default")
and has not paid all remaining outstanding principal and interest balances due prior to May 13, 2015 (the "Maturity Default").
Pursuant to the default terms in the agreement, the Lender has elected to increase the outstanding balance by applying the Default
Effect (the "Default Effect") and accelerate the outstanding balance. The Default Effect for Major Defaults is equal
to the outstanding balance multiplied by 115%. The 10-K Default is a Major Default and the Default Effect is equal to $7,585 ($50,565
x 15%). The Payment Default is a Major Default and the Default Effect is equal to $8,791 ($58,609 x 15%). The Maturity Default
is a Major Default and the Default Effect is equal to $10,296 ($68,641 x 15%). The debt agreement also provides that the Default
Effect may be applied for up to three Major Defaults and three Minor Defaults. The Lender hereby demanded that the outstanding
balance of principal, interest and Default Effect aggregating $79,755 be paid to Lender no later than June 3, 2015.</t>
  </si>
  <si>
    <t>SUMMARY OF SIGNIFICANT ACCOUNTING POLICIES (Policies)</t>
  </si>
  <si>
    <t>Cash and Cash Equivalents</t>
  </si>
  <si>
    <t>Cash and Cash Equivalents Cash and cash equivalents include highly liquid
investments with maturities of three months or less at the time of purchase.</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assumptions and estimates relate to the valuation of equity issued for services, valuation of equity associated with
convertible debt, the valuation of derivative liabilities, and the valuation of deferred tax assets. Actual results could differ
from these estimates.</t>
  </si>
  <si>
    <t>Fair Value Measurements and Fair Value of Financial Instruments</t>
  </si>
  <si>
    <t>Fair Value Measurements and Fair Value of
Financial Instruments The Company adopted ASC Topic 820, Fair Value
Measurements. ASC Topic 820 clarifies the definition of fair value, prescribes methods for measuring fair value, and establishes
a fair value hierarchy to classify the inputs used in measuring fair value as follow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e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estimated fair value of certain financial
instruments, including all current liabilities are carried at historical cost basis, which approximates their fair values because
of the short-term nature of these instruments.</t>
  </si>
  <si>
    <t>Stock-based Compensation</t>
  </si>
  <si>
    <t>Stock-based Compensation ASC 718, "Compensation-Stock Compensation"
requires recognition in the financial statements of the cost of employee services received in exchange for an award of equity instruments
over the period the employee is required to perform the services in exchange for the award (presumptively the vesting period).
We measure the cost of employee services received in exchange for an award based on the grant-date fair value of the award. We account for non-employee share-based awards
based upon ASC 505-50, "Equity-Based Payments to Non-Employees." ASC 505-50 requires the costs of goods and services
received in exchange for an award of equity instruments to be recognized using the fair value of the goods and services or the
fair value of the equity award, whichever is more reliably measurable. The fair value of the equity award is determined on the
measurement date, which is the earlier of the date that a performance commitment is reached or the date that performance is complete.
Generally, our awards do not entail performance commitments. When an award vests over time such that performance occurs over multiple
reporting periods, we estimate the fair value of the award as of the end of each reporting period and recognize an appropriate
portion of the cost based on the fair value on that date. When the award vests, we adjust the cost previously recognized so that
the cost ultimately recognized is equivalent to the fair value on the vesting date, which is presumed to be the date performance
is complete.</t>
  </si>
  <si>
    <t>Derivative Liability</t>
  </si>
  <si>
    <t>Derivative Liability We evaluate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t>
  </si>
  <si>
    <t>Research and Development</t>
  </si>
  <si>
    <t>Research and Development In accordance with ASC 730-10, expenditures
for research and development are expenses when incurred and are included in operating expenses. The Company recognized research
and development costs of $0 for the three months ended March 31, 2015.</t>
  </si>
  <si>
    <t>Recent Accounting Pronouncements</t>
  </si>
  <si>
    <t>Recent Accounting Pronouncements Accounting standards which were not effective
until after December 31, 2014 are not expected to have a material impact on the Company's consolidated financial position or results
of operations.</t>
  </si>
  <si>
    <t>CONVERTIBLE DEBENTURES Disclosure - CONVERTIBLE DEBENTURES AND NOTES (Tables)</t>
  </si>
  <si>
    <t>Convertible Debt</t>
  </si>
  <si>
    <t xml:space="preserve">March 2015
December 31, 2014
Convertible debt $ 168,000 $ 108,000
Plus: put premium 35,000 33,000
Less: debt discount (11,727 ) (35,294 )
Convertible debt, net $ 191,273 $ 105,706 </t>
  </si>
  <si>
    <t>INCOME TAXES (Tables)</t>
  </si>
  <si>
    <t>Income Tax Disclosure [Abstract]</t>
  </si>
  <si>
    <t>Income tax expense (benefit)</t>
  </si>
  <si>
    <t xml:space="preserve"> The Company's income tax expense (benefit) differs from the "expected"
tax expense for Federal income tax purposes computed by applying a Federal corporate tax rate of 15% to loss before income taxes
as follows:
Years Ended December 31,
2014 2013
Income tax expense (benefit) at U.S. statutory rate of 15% $ (84,509 ) $ (242,752 )
Income tax benefit - State (30,987 ) (89,009 )
Non-deductible expenses 62,287 206,461
Change in valuation allowance 53,209 125,300
Total provision for income tax $ - $ - </t>
  </si>
  <si>
    <t>Deferred tax assets and liabilities</t>
  </si>
  <si>
    <t xml:space="preserve"> The tax effects of temporary differences that give rise to significant
portions of deferred tax assets and liabilities at December 31, 2014 and 2013 are as follows:
Deferred Tax Asset: December 31, 2014 December 31, 2013
Net operating loss carryforward $ 178,509 $ 125,300
Valuation allowance (178,509 ) (125,300 )
Net deferred tax asset $ - $ - </t>
  </si>
  <si>
    <t>NATURE OF OPERATIONS, RECAPITALIZATION, AND GOING CONCERN (Details Narrative) - USD ($)</t>
  </si>
  <si>
    <t>Nature Of Operations Recapitalization And Going Concern Details Narrative</t>
  </si>
  <si>
    <t>NET LOSS</t>
  </si>
  <si>
    <t>Working capital' deficit</t>
  </si>
  <si>
    <t>CONCENTRATIONS (Details Narrative) - USD ($)</t>
  </si>
  <si>
    <t>Cash Deposits in excess of FDIC Insurance</t>
  </si>
  <si>
    <t>Directors [Member]</t>
  </si>
  <si>
    <t>Interest Bearing Line of Credit Loans from Related Party Director (as a percentage)</t>
  </si>
  <si>
    <t>63.00%</t>
  </si>
  <si>
    <t>VACANT LAND DEPOSIT (Details Narrative)</t>
  </si>
  <si>
    <t>4 Months Ended</t>
  </si>
  <si>
    <t>Feb. 18, 2014USD ($)</t>
  </si>
  <si>
    <t>Oct. 28, 2013a</t>
  </si>
  <si>
    <t>Agreement of land to purchase | a</t>
  </si>
  <si>
    <t>Purchase price</t>
  </si>
  <si>
    <t>First payment due October 28, 2013</t>
  </si>
  <si>
    <t>Second payment due February 18, 2014</t>
  </si>
  <si>
    <t>Balance of purchase price due at closing</t>
  </si>
  <si>
    <t>Refund of deposit because contract was terminated</t>
  </si>
  <si>
    <t>SHORT-TERM LOAN - RELATED PARTIES (Details Narrative) - USD ($)</t>
  </si>
  <si>
    <t>Oct. 30, 2014</t>
  </si>
  <si>
    <t>Nov. 03, 2014</t>
  </si>
  <si>
    <t>Oct. 31, 2014</t>
  </si>
  <si>
    <t>Aug. 31, 2014</t>
  </si>
  <si>
    <t>May. 31, 2014</t>
  </si>
  <si>
    <t>Oct. 31, 2013</t>
  </si>
  <si>
    <t>Short Term loan borrowed</t>
  </si>
  <si>
    <t>Short Term loan #2 borrowed</t>
  </si>
  <si>
    <t>Short-term loans repaid</t>
  </si>
  <si>
    <t>Convertible debenture issued</t>
  </si>
  <si>
    <t>Short-term loan</t>
  </si>
  <si>
    <t>Related Party Member</t>
  </si>
  <si>
    <t>CONVERTIBLE DEBENTURES (Details Narrative) - USD ($)</t>
  </si>
  <si>
    <t>Convertible debenture issed</t>
  </si>
  <si>
    <t>Plus: Put Premiums</t>
  </si>
  <si>
    <t>Less: Beneficial Conversion Feature Discount</t>
  </si>
  <si>
    <t>Interest per annum (as a percentage)</t>
  </si>
  <si>
    <t>25.00%</t>
  </si>
  <si>
    <t>8.00%</t>
  </si>
  <si>
    <t>12.00%</t>
  </si>
  <si>
    <t>Conversion price of debenture</t>
  </si>
  <si>
    <t>$ .33</t>
  </si>
  <si>
    <t>$ .073</t>
  </si>
  <si>
    <t>$ .73</t>
  </si>
  <si>
    <t>Debt or equity financing amount needed in order to automatically convert to common shares</t>
  </si>
  <si>
    <t>Amount converted</t>
  </si>
  <si>
    <t>Accrued interest of amount converted</t>
  </si>
  <si>
    <t>Number of shares issued for conversion</t>
  </si>
  <si>
    <t>Fair market value of debentures considered a stock settled debt</t>
  </si>
  <si>
    <t>Interest expense recorded</t>
  </si>
  <si>
    <t>Conversion rate of second convertible debenture</t>
  </si>
  <si>
    <t>7.00%</t>
  </si>
  <si>
    <t>Conversion rate of third convertible debenture</t>
  </si>
  <si>
    <t>112.00%</t>
  </si>
  <si>
    <t>Additional interest on debentures for common stock</t>
  </si>
  <si>
    <t>32.00%</t>
  </si>
  <si>
    <t>17.00%</t>
  </si>
  <si>
    <t>Accumulated common stock interest amount</t>
  </si>
  <si>
    <t>LINE OF CREDIT - RELATED PARTY (Details Narrative) - USD ($)</t>
  </si>
  <si>
    <t>Line Of Credit - Related Party Details Narrative</t>
  </si>
  <si>
    <t>Committed Loan to Company</t>
  </si>
  <si>
    <t>Line of Credit Interest Rate</t>
  </si>
  <si>
    <t>18.00%</t>
  </si>
  <si>
    <t>Outstanding Amount</t>
  </si>
  <si>
    <t>STOCKHOLDERS' DEFICIT (Details Narrative) - USD ($)</t>
  </si>
  <si>
    <t>Sep. 30, 2014</t>
  </si>
  <si>
    <t>Par Value per share</t>
  </si>
  <si>
    <t>Preferred Stock Series A</t>
  </si>
  <si>
    <t>Rate of interest on accrued dividend (as a percent)</t>
  </si>
  <si>
    <t>4.00%</t>
  </si>
  <si>
    <t>Conversion price per share of Preferred shares into Common Stock</t>
  </si>
  <si>
    <t>Preferred Stock Series B</t>
  </si>
  <si>
    <t>Preferred Stock Series B | Related Party Member</t>
  </si>
  <si>
    <t>Fair value of preferred stock issued</t>
  </si>
  <si>
    <t>Common stock quoted trading value</t>
  </si>
  <si>
    <t>RELATED PARTIES (Details Narrative) - USD ($)</t>
  </si>
  <si>
    <t>Contributed time</t>
  </si>
  <si>
    <t>Total contributed service expense</t>
  </si>
  <si>
    <t>Officer [Member]</t>
  </si>
  <si>
    <t>Rent Expenses</t>
  </si>
  <si>
    <t>Short-term loans</t>
  </si>
  <si>
    <t>Line of credit</t>
  </si>
  <si>
    <t>Officer 1 [Member]</t>
  </si>
  <si>
    <t>Officer 2 [Member]</t>
  </si>
  <si>
    <t>Officer 3 [Member]</t>
  </si>
  <si>
    <t>Contributed time and services</t>
  </si>
  <si>
    <t>SUMMARY OF SIGNIFICANT ACCOUNTING POLICIES (Details Narrative) - USD ($)</t>
  </si>
  <si>
    <t>Number of shares of Series B Convertible Preferred Stock</t>
  </si>
  <si>
    <t>Common stock reserved for issuance upon conversion of convertible notes</t>
  </si>
  <si>
    <t>Research and development costs</t>
  </si>
  <si>
    <t>CONSOLIDATED STATEMENT OF CHANGES IN STOCKHOLDERS' - USD ($)</t>
  </si>
  <si>
    <t>Beginning Balance - Shares</t>
  </si>
  <si>
    <t>Beginning Balance - Amount</t>
  </si>
  <si>
    <t>Series B shares issued for services - Shares</t>
  </si>
  <si>
    <t>Series B shares issued for services - Amount</t>
  </si>
  <si>
    <t>Ending Balance, Shares</t>
  </si>
  <si>
    <t>Ending Balance, Amount</t>
  </si>
  <si>
    <t>Common Stock</t>
  </si>
  <si>
    <t>Founder shares issued for services - Shares</t>
  </si>
  <si>
    <t>Founder shares issued for services - Amount</t>
  </si>
  <si>
    <t>Shares issued to consultant for services -Shares</t>
  </si>
  <si>
    <t>Shares issued to consultant for services -Amount</t>
  </si>
  <si>
    <t>Common shares issued for convertible debt</t>
  </si>
  <si>
    <t>Common shares issued for convertible debt (in shares)</t>
  </si>
  <si>
    <t>Common shares issued for cash</t>
  </si>
  <si>
    <t>Common shares issued for cash (in shares)</t>
  </si>
  <si>
    <t>Recapitalization - Shares</t>
  </si>
  <si>
    <t>Additional Paid-In Capital</t>
  </si>
  <si>
    <t>Capital contributions</t>
  </si>
  <si>
    <t>Recapitalization - Amount</t>
  </si>
  <si>
    <t>Beneficial Conversion Feature on convertible debt</t>
  </si>
  <si>
    <t>Put Premium reclassification on conversion of notes</t>
  </si>
  <si>
    <t>Deficit Accumulated During the Development Stage</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424549</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1900000</v>
      </c>
    </row>
    <row spans="1:4" r="15">
      <c t="s" s="4" r="A15">
        <v>25</v>
      </c>
      <c t="n" s="6" r="C15">
        <v>33867930</v>
      </c>
    </row>
    <row spans="1:4" r="16">
      <c t="s" s="4" r="A16">
        <v>26</v>
      </c>
      <c t="s" s="4" r="B16">
        <v>27</v>
      </c>
    </row>
    <row spans="1:4" r="17">
      <c t="s" s="4" r="A17">
        <v>28</v>
      </c>
      <c t="n" s="6"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05</v>
      </c>
      <c t="s" s="2" r="B1">
        <v>1</v>
      </c>
    </row>
    <row spans="1:2" r="2">
      <c t="s" s="2" r="B2">
        <v>2</v>
      </c>
    </row>
    <row spans="1:2" r="3">
      <c t="s" s="3" r="A3">
        <v>106</v>
      </c>
    </row>
    <row spans="1:2" r="4">
      <c t="s" s="4" r="A4">
        <v>105</v>
      </c>
      <c t="s" s="4" r="B4">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08</v>
      </c>
      <c t="s" s="2" r="B1">
        <v>1</v>
      </c>
    </row>
    <row spans="1:2" r="2">
      <c t="s" s="2" r="B2">
        <v>2</v>
      </c>
    </row>
    <row spans="1:2" r="3">
      <c t="s" s="3" r="A3">
        <v>109</v>
      </c>
    </row>
    <row spans="1:2" r="4">
      <c t="s" s="4" r="A4">
        <v>110</v>
      </c>
      <c t="s" s="4" r="B4">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12</v>
      </c>
      <c t="s" s="2" r="B1">
        <v>1</v>
      </c>
    </row>
    <row spans="1:2" r="2">
      <c t="s" s="2" r="B2">
        <v>2</v>
      </c>
    </row>
    <row spans="1:2" r="3">
      <c t="s" s="3" r="A3">
        <v>109</v>
      </c>
    </row>
    <row spans="1:2" r="4">
      <c t="s" s="4" r="A4">
        <v>112</v>
      </c>
      <c t="s" s="4" r="B4">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14</v>
      </c>
      <c t="s" s="2" r="B1">
        <v>1</v>
      </c>
    </row>
    <row spans="1:2" r="2">
      <c t="s" s="2" r="B2">
        <v>2</v>
      </c>
    </row>
    <row spans="1:2" r="3">
      <c t="s" s="3" r="A3">
        <v>115</v>
      </c>
    </row>
    <row spans="1:2" r="4">
      <c t="s" s="4" r="A4">
        <v>114</v>
      </c>
      <c t="s" s="4" r="B4">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17</v>
      </c>
      <c t="s" s="2" r="B1">
        <v>1</v>
      </c>
    </row>
    <row spans="1:2" r="2">
      <c t="s" s="2" r="B2">
        <v>2</v>
      </c>
    </row>
    <row spans="1:2" r="3">
      <c t="s" s="3" r="A3">
        <v>118</v>
      </c>
    </row>
    <row spans="1:2" r="4">
      <c t="s" s="4" r="A4">
        <v>117</v>
      </c>
      <c t="s" s="4" r="B4">
        <v>1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20</v>
      </c>
      <c t="s" s="2" r="B1">
        <v>1</v>
      </c>
    </row>
    <row spans="1:2" r="2">
      <c t="s" s="2" r="B2">
        <v>2</v>
      </c>
    </row>
    <row spans="1:2" r="3">
      <c t="s" s="3" r="A3">
        <v>121</v>
      </c>
    </row>
    <row spans="1:2" r="4">
      <c t="s" s="4" r="A4">
        <v>120</v>
      </c>
      <c t="s" s="4" r="B4">
        <v>1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4"/>
    <col customWidth="1" max="2" min="2" width="80"/>
  </cols>
  <sheetData>
    <row spans="1:2" r="1">
      <c t="s" s="1" r="A1">
        <v>123</v>
      </c>
      <c t="s" s="2" r="B1">
        <v>1</v>
      </c>
    </row>
    <row spans="1:2" r="2">
      <c t="s" s="2" r="B2">
        <v>2</v>
      </c>
    </row>
    <row spans="1:2" r="3">
      <c t="s" s="3" r="A3">
        <v>97</v>
      </c>
    </row>
    <row spans="1:2" r="4">
      <c t="s" s="4" r="A4">
        <v>124</v>
      </c>
      <c t="s" s="4" r="B4">
        <v>125</v>
      </c>
    </row>
    <row spans="1:2" r="5">
      <c t="s" s="4" r="A5">
        <v>126</v>
      </c>
      <c t="s" s="4" r="B5">
        <v>127</v>
      </c>
    </row>
    <row spans="1:2" r="6">
      <c t="s" s="4" r="A6">
        <v>128</v>
      </c>
      <c t="s" s="4" r="B6">
        <v>129</v>
      </c>
    </row>
    <row spans="1:2" r="7">
      <c t="s" s="4" r="A7">
        <v>130</v>
      </c>
      <c t="s" s="4" r="B7">
        <v>131</v>
      </c>
    </row>
    <row spans="1:2" r="8">
      <c t="s" s="4" r="A8">
        <v>132</v>
      </c>
      <c t="s" s="4" r="B8">
        <v>133</v>
      </c>
    </row>
    <row spans="1:2" r="9">
      <c t="s" s="4" r="A9">
        <v>134</v>
      </c>
      <c t="s" s="4" r="B9">
        <v>135</v>
      </c>
    </row>
    <row spans="1:2" r="10">
      <c t="s" s="4" r="A10">
        <v>136</v>
      </c>
      <c t="s" s="4" r="B10">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38</v>
      </c>
      <c t="s" s="2" r="B1">
        <v>1</v>
      </c>
    </row>
    <row spans="1:2" r="2">
      <c t="s" s="2" r="B2">
        <v>2</v>
      </c>
    </row>
    <row spans="1:2" r="3">
      <c t="s" s="3" r="A3">
        <v>109</v>
      </c>
    </row>
    <row spans="1:2" r="4">
      <c t="s" s="4" r="A4">
        <v>139</v>
      </c>
      <c t="s" s="4" r="B4">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t="s" s="1" r="A1">
        <v>141</v>
      </c>
      <c t="s" s="2" r="B1">
        <v>1</v>
      </c>
    </row>
    <row spans="1:2" r="2">
      <c t="s" s="2" r="B2">
        <v>2</v>
      </c>
    </row>
    <row spans="1:2" r="3">
      <c t="s" s="3" r="A3">
        <v>142</v>
      </c>
    </row>
    <row spans="1:2" r="4">
      <c t="s" s="4" r="A4">
        <v>143</v>
      </c>
      <c t="s" s="4" r="B4">
        <v>144</v>
      </c>
    </row>
    <row spans="1:2" r="5">
      <c t="s" s="4" r="A5">
        <v>145</v>
      </c>
      <c t="s" s="4" r="B5">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s>
  <sheetData>
    <row spans="1:5" r="1">
      <c t="s" s="1" r="A1">
        <v>147</v>
      </c>
      <c t="s" s="2" r="B1">
        <v>85</v>
      </c>
      <c t="s" s="2" r="C1">
        <v>1</v>
      </c>
    </row>
    <row spans="1:5" r="2">
      <c t="s" s="2" r="B2">
        <v>86</v>
      </c>
      <c t="s" s="2" r="C2">
        <v>87</v>
      </c>
      <c t="s" s="2" r="D2">
        <v>30</v>
      </c>
      <c t="s" s="2" r="E2">
        <v>31</v>
      </c>
    </row>
    <row spans="1:5" r="3">
      <c t="s" s="3" r="A3">
        <v>148</v>
      </c>
    </row>
    <row spans="1:5" r="4">
      <c t="s" s="4" r="A4">
        <v>149</v>
      </c>
      <c t="n" s="7" r="B4">
        <v>-395408</v>
      </c>
      <c t="n" s="7" r="C4">
        <v>-1618348</v>
      </c>
    </row>
    <row spans="1:5" r="5">
      <c t="s" s="4" r="A5">
        <v>150</v>
      </c>
      <c t="n" s="7" r="D5">
        <v>-797473</v>
      </c>
      <c t="n" s="7" r="E5">
        <v>-797219</v>
      </c>
    </row>
    <row spans="1:5" r="6">
      <c t="s" s="4" r="A6">
        <v>53</v>
      </c>
      <c t="n" s="6" r="D6">
        <v>-797473</v>
      </c>
      <c t="n" s="6" r="E6">
        <v>-797219</v>
      </c>
    </row>
    <row spans="1:5" r="7">
      <c t="s" s="4" r="A7">
        <v>52</v>
      </c>
      <c t="n" s="7" r="D7">
        <v>-2577403</v>
      </c>
      <c t="n" s="7" r="E7">
        <v>-25771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30</v>
      </c>
      <c t="s" s="2" r="C1">
        <v>31</v>
      </c>
    </row>
    <row spans="1:3" r="2">
      <c t="s" s="3" r="A2">
        <v>32</v>
      </c>
    </row>
    <row spans="1:3" r="3">
      <c t="s" s="4" r="A3">
        <v>33</v>
      </c>
      <c t="n" s="7" r="B3">
        <v>0</v>
      </c>
    </row>
    <row spans="1:3" r="4">
      <c t="s" s="4" r="A4">
        <v>34</v>
      </c>
      <c t="s" s="4" r="B4">
        <v>35</v>
      </c>
      <c t="s" s="4" r="C4">
        <v>35</v>
      </c>
    </row>
    <row spans="1:3" r="5">
      <c t="s" s="4" r="A5">
        <v>36</v>
      </c>
      <c t="s" s="4" r="B5">
        <v>35</v>
      </c>
      <c t="s" s="4" r="C5">
        <v>35</v>
      </c>
    </row>
    <row spans="1:3" r="6">
      <c t="s" s="4" r="A6">
        <v>37</v>
      </c>
      <c t="n" s="7" r="B6">
        <v>0</v>
      </c>
      <c t="n" s="7" r="C6">
        <v>0</v>
      </c>
    </row>
    <row spans="1:3" r="7">
      <c t="s" s="3" r="A7">
        <v>38</v>
      </c>
    </row>
    <row spans="1:3" r="8">
      <c t="s" s="4" r="A8">
        <v>39</v>
      </c>
      <c t="n" s="6" r="B8">
        <v>89237</v>
      </c>
      <c t="n" s="6" r="C8">
        <v>86633</v>
      </c>
    </row>
    <row spans="1:3" r="9">
      <c t="s" s="4" r="A9">
        <v>40</v>
      </c>
      <c t="n" s="6" r="B9">
        <v>27288</v>
      </c>
      <c t="n" s="6" r="C9">
        <v>27829</v>
      </c>
    </row>
    <row spans="1:3" r="10">
      <c t="s" s="4" r="A10">
        <v>41</v>
      </c>
      <c t="n" s="6" r="B10">
        <v>74998</v>
      </c>
      <c t="n" s="6" r="C10">
        <v>76807</v>
      </c>
    </row>
    <row spans="1:3" r="11">
      <c t="s" s="4" r="A11">
        <v>42</v>
      </c>
      <c t="n" s="6" r="B11">
        <v>191273</v>
      </c>
      <c t="n" s="6" r="C11">
        <v>191273</v>
      </c>
    </row>
    <row spans="1:3" r="12">
      <c t="s" s="4" r="A12">
        <v>43</v>
      </c>
      <c t="n" s="6" r="B12">
        <v>27454</v>
      </c>
      <c t="n" s="6" r="C12">
        <v>27454</v>
      </c>
    </row>
    <row spans="1:3" r="13">
      <c t="s" s="4" r="A13">
        <v>44</v>
      </c>
      <c t="n" s="6" r="B13">
        <v>250000</v>
      </c>
      <c t="n" s="6" r="C13">
        <v>250000</v>
      </c>
    </row>
    <row spans="1:3" r="14">
      <c t="s" s="4" r="A14">
        <v>45</v>
      </c>
      <c t="n" s="6" r="B14">
        <v>126852</v>
      </c>
      <c t="n" s="6" r="C14">
        <v>126852</v>
      </c>
    </row>
    <row spans="1:3" r="15">
      <c t="s" s="4" r="A15">
        <v>46</v>
      </c>
      <c t="n" s="6" r="B15">
        <v>10371</v>
      </c>
      <c t="n" s="6" r="C15">
        <v>10371</v>
      </c>
    </row>
    <row spans="1:3" r="16">
      <c t="s" s="4" r="A16">
        <v>47</v>
      </c>
      <c t="n" s="6" r="B16">
        <v>797473</v>
      </c>
      <c t="n" s="6" r="C16">
        <v>797219</v>
      </c>
    </row>
    <row spans="1:3" r="17">
      <c t="s" s="3" r="A17">
        <v>48</v>
      </c>
    </row>
    <row spans="1:3" r="18">
      <c t="s" s="4" r="A18">
        <v>49</v>
      </c>
      <c t="n" s="6" r="B18">
        <v>2150</v>
      </c>
      <c t="n" s="6" r="C18">
        <v>2150</v>
      </c>
    </row>
    <row spans="1:3" r="19">
      <c t="s" s="4" r="A19">
        <v>50</v>
      </c>
      <c t="n" s="6" r="B19">
        <v>1012846</v>
      </c>
      <c t="n" s="6" r="C19">
        <v>1012846</v>
      </c>
    </row>
    <row spans="1:3" r="20">
      <c t="s" s="4" r="A20">
        <v>51</v>
      </c>
      <c t="n" s="6" r="B20">
        <v>764934</v>
      </c>
      <c t="n" s="6" r="C20">
        <v>764934</v>
      </c>
    </row>
    <row spans="1:3" r="21">
      <c t="s" s="4" r="A21">
        <v>52</v>
      </c>
      <c t="n" s="6" r="B21">
        <v>-2577403</v>
      </c>
      <c t="n" s="6" r="C21">
        <v>-2577149</v>
      </c>
    </row>
    <row spans="1:3" r="22">
      <c t="s" s="4" r="A22">
        <v>53</v>
      </c>
      <c t="n" s="6" r="B22">
        <v>-797473</v>
      </c>
      <c t="n" s="6" r="C22">
        <v>-797219</v>
      </c>
    </row>
    <row spans="1:3" r="23">
      <c t="s" s="4" r="A23">
        <v>54</v>
      </c>
      <c t="n" s="7" r="B23">
        <v>0</v>
      </c>
      <c t="n" s="7" r="C23">
        <v>0</v>
      </c>
    </row>
    <row spans="1:3" r="24">
      <c t="s" s="4" r="A24">
        <v>55</v>
      </c>
    </row>
    <row spans="1:3" r="25">
      <c t="s" s="3" r="A25">
        <v>48</v>
      </c>
    </row>
    <row spans="1:3" r="26">
      <c t="s" s="4" r="A26">
        <v>49</v>
      </c>
      <c t="s" s="4" r="B26">
        <v>35</v>
      </c>
      <c t="s" s="4" r="C26">
        <v>35</v>
      </c>
    </row>
    <row spans="1:3" r="27">
      <c t="s" s="4" r="A27">
        <v>56</v>
      </c>
    </row>
    <row spans="1:3" r="28">
      <c t="s" s="3" r="A28">
        <v>48</v>
      </c>
    </row>
    <row spans="1:3" r="29">
      <c t="s" s="4" r="A29">
        <v>49</v>
      </c>
      <c t="n" s="7" r="B29">
        <v>2150</v>
      </c>
      <c t="n" s="7" r="C29">
        <v>21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51</v>
      </c>
      <c t="s" s="2" r="B1">
        <v>1</v>
      </c>
    </row>
    <row spans="1:3" r="2">
      <c t="s" s="2" r="B2">
        <v>87</v>
      </c>
      <c t="s" s="2" r="C2">
        <v>30</v>
      </c>
    </row>
    <row spans="1:3" r="3">
      <c t="s" s="4" r="A3">
        <v>152</v>
      </c>
      <c t="n" s="7" r="C3">
        <v>0</v>
      </c>
    </row>
    <row spans="1:3" r="4">
      <c t="s" s="4" r="A4">
        <v>153</v>
      </c>
    </row>
    <row spans="1:3" r="5">
      <c t="s" s="4" r="A5">
        <v>154</v>
      </c>
      <c t="s" s="4" r="B5">
        <v>1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21"/>
    <col customWidth="1" max="3" min="3" width="15"/>
  </cols>
  <sheetData>
    <row spans="1:3" r="1">
      <c t="s" s="1" r="A1">
        <v>156</v>
      </c>
      <c t="s" s="2" r="B1">
        <v>157</v>
      </c>
    </row>
    <row spans="1:3" r="2">
      <c t="s" s="2" r="B2">
        <v>158</v>
      </c>
      <c t="s" s="2" r="C2">
        <v>159</v>
      </c>
    </row>
    <row spans="1:3" r="3">
      <c t="s" s="3" r="A3">
        <v>103</v>
      </c>
    </row>
    <row spans="1:3" r="4">
      <c t="s" s="4" r="A4">
        <v>160</v>
      </c>
      <c t="n" s="6" r="C4">
        <v>2200</v>
      </c>
    </row>
    <row spans="1:3" r="5">
      <c t="s" s="4" r="A5">
        <v>161</v>
      </c>
      <c t="n" s="7" r="B5">
        <v>13350000</v>
      </c>
    </row>
    <row spans="1:3" r="6">
      <c t="s" s="4" r="A6">
        <v>162</v>
      </c>
      <c t="n" s="6" r="B6">
        <v>250000</v>
      </c>
    </row>
    <row spans="1:3" r="7">
      <c t="s" s="4" r="A7">
        <v>163</v>
      </c>
      <c t="n" s="6" r="B7">
        <v>750000</v>
      </c>
    </row>
    <row spans="1:3" r="8">
      <c t="s" s="4" r="A8">
        <v>164</v>
      </c>
      <c t="n" s="6" r="B8">
        <v>12350000</v>
      </c>
    </row>
    <row spans="1:3" r="9">
      <c t="s" s="4" r="A9">
        <v>165</v>
      </c>
      <c t="n" s="7" r="B9">
        <v>25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s="1" r="A1">
        <v>166</v>
      </c>
      <c t="s" s="2" r="B1">
        <v>167</v>
      </c>
      <c t="s" s="2" r="C1">
        <v>31</v>
      </c>
      <c t="s" s="2" r="D1">
        <v>168</v>
      </c>
      <c t="s" s="2" r="E1">
        <v>169</v>
      </c>
      <c t="s" s="2" r="F1">
        <v>170</v>
      </c>
      <c t="s" s="2" r="G1">
        <v>171</v>
      </c>
      <c t="s" s="2" r="H1">
        <v>172</v>
      </c>
      <c t="s" s="2" r="I1">
        <v>2</v>
      </c>
      <c t="s" s="2" r="J1">
        <v>31</v>
      </c>
      <c t="s" s="2" r="K1">
        <v>87</v>
      </c>
      <c t="s" s="2" r="L1">
        <v>30</v>
      </c>
    </row>
    <row spans="1:12" r="2">
      <c t="s" s="4" r="A2">
        <v>173</v>
      </c>
      <c t="n" s="7" r="J2">
        <v>162915</v>
      </c>
    </row>
    <row spans="1:12" r="3">
      <c t="s" s="4" r="A3">
        <v>174</v>
      </c>
      <c t="n" s="6" r="J3">
        <v>246108</v>
      </c>
    </row>
    <row spans="1:12" r="4">
      <c t="s" s="4" r="A4">
        <v>175</v>
      </c>
      <c t="n" s="7" r="I4">
        <v>3300</v>
      </c>
    </row>
    <row spans="1:12" r="5">
      <c t="s" s="4" r="A5">
        <v>176</v>
      </c>
      <c t="n" s="7" r="B5">
        <v>75000</v>
      </c>
      <c t="n" s="7" r="C5">
        <v>10000</v>
      </c>
      <c t="n" s="7" r="D5">
        <v>110000</v>
      </c>
      <c t="n" s="7" r="E5">
        <v>13000</v>
      </c>
      <c t="n" s="7" r="F5">
        <v>30000</v>
      </c>
      <c t="n" s="7" r="G5">
        <v>100000</v>
      </c>
      <c t="n" s="7" r="I5">
        <v>168000</v>
      </c>
      <c t="n" s="7" r="K5">
        <v>108000</v>
      </c>
    </row>
    <row spans="1:12" r="6">
      <c t="s" s="4" r="A6">
        <v>177</v>
      </c>
      <c t="n" s="7" r="C6">
        <v>76807</v>
      </c>
      <c t="n" s="7" r="J6">
        <v>76807</v>
      </c>
      <c t="n" s="7" r="L6">
        <v>74998</v>
      </c>
    </row>
    <row spans="1:12" r="7">
      <c t="s" s="4" r="A7">
        <v>178</v>
      </c>
    </row>
    <row spans="1:12" r="8">
      <c t="s" s="4" r="A8">
        <v>173</v>
      </c>
      <c t="n" s="7" r="H8">
        <v>203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s="1" r="A1">
        <v>179</v>
      </c>
      <c t="s" s="2" r="B1">
        <v>167</v>
      </c>
      <c t="s" s="2" r="C1">
        <v>31</v>
      </c>
      <c t="s" s="2" r="D1">
        <v>168</v>
      </c>
      <c t="s" s="2" r="E1">
        <v>169</v>
      </c>
      <c t="s" s="2" r="F1">
        <v>170</v>
      </c>
      <c t="s" s="2" r="G1">
        <v>171</v>
      </c>
      <c t="s" s="2" r="H1">
        <v>87</v>
      </c>
      <c t="s" s="2" r="I1">
        <v>87</v>
      </c>
      <c t="s" s="2" r="J1">
        <v>2</v>
      </c>
      <c t="s" s="2" r="K1">
        <v>87</v>
      </c>
      <c t="s" s="2" r="L1">
        <v>30</v>
      </c>
    </row>
    <row spans="1:12" r="2">
      <c t="s" s="3" r="A2">
        <v>109</v>
      </c>
    </row>
    <row spans="1:12" r="3">
      <c t="s" s="4" r="A3">
        <v>180</v>
      </c>
      <c t="n" s="7" r="B3">
        <v>75000</v>
      </c>
      <c t="n" s="7" r="C3">
        <v>10000</v>
      </c>
      <c t="n" s="7" r="D3">
        <v>110000</v>
      </c>
      <c t="n" s="7" r="E3">
        <v>13000</v>
      </c>
      <c t="n" s="7" r="F3">
        <v>30000</v>
      </c>
      <c t="n" s="7" r="G3">
        <v>100000</v>
      </c>
      <c t="n" s="7" r="J3">
        <v>168000</v>
      </c>
      <c t="n" s="7" r="K3">
        <v>108000</v>
      </c>
    </row>
    <row spans="1:12" r="4">
      <c t="s" s="4" r="A4">
        <v>181</v>
      </c>
      <c t="n" s="6" r="J4">
        <v>35000</v>
      </c>
      <c t="n" s="6" r="K4">
        <v>33000</v>
      </c>
    </row>
    <row spans="1:12" r="5">
      <c t="s" s="4" r="A5">
        <v>182</v>
      </c>
      <c t="n" s="7" r="J5">
        <v>-11727</v>
      </c>
      <c t="n" s="7" r="K5">
        <v>-35294</v>
      </c>
    </row>
    <row spans="1:12" r="6">
      <c t="s" s="4" r="A6">
        <v>42</v>
      </c>
      <c t="n" s="7" r="C6">
        <v>191273</v>
      </c>
      <c t="n" s="7" r="L6">
        <v>191273</v>
      </c>
    </row>
    <row spans="1:12" r="7">
      <c t="s" s="4" r="A7">
        <v>183</v>
      </c>
      <c t="s" s="4" r="B7">
        <v>184</v>
      </c>
      <c t="s" s="4" r="C7">
        <v>185</v>
      </c>
      <c t="s" s="4" r="D7">
        <v>185</v>
      </c>
      <c t="s" s="4" r="E7">
        <v>185</v>
      </c>
      <c t="s" s="4" r="F7">
        <v>185</v>
      </c>
      <c t="s" s="4" r="G7">
        <v>186</v>
      </c>
    </row>
    <row spans="1:12" r="8">
      <c t="s" s="4" r="A8">
        <v>187</v>
      </c>
      <c t="s" s="4" r="B8">
        <v>188</v>
      </c>
      <c t="s" s="4" r="C8">
        <v>189</v>
      </c>
      <c t="n" s="9" r="F8">
        <v>0.61</v>
      </c>
      <c t="n" s="9" r="G8">
        <v>0.33</v>
      </c>
      <c t="n" s="9" r="H8">
        <v>1.12</v>
      </c>
      <c t="s" s="4" r="I8">
        <v>190</v>
      </c>
    </row>
    <row spans="1:12" r="9">
      <c t="s" s="4" r="A9">
        <v>191</v>
      </c>
      <c t="n" s="7" r="G9">
        <v>50000000</v>
      </c>
    </row>
    <row spans="1:12" r="10">
      <c t="s" s="4" r="A10">
        <v>192</v>
      </c>
      <c t="n" s="7" r="C10">
        <v>60000</v>
      </c>
      <c t="n" s="6" r="G10">
        <v>100000</v>
      </c>
      <c t="n" s="7" r="H10">
        <v>50000</v>
      </c>
      <c t="n" s="7" r="I10">
        <v>40000</v>
      </c>
    </row>
    <row spans="1:12" r="11">
      <c t="s" s="4" r="A11">
        <v>193</v>
      </c>
      <c t="n" s="7" r="C11">
        <v>194</v>
      </c>
      <c t="n" s="7" r="F11">
        <v>536</v>
      </c>
      <c t="n" s="7" r="G11">
        <v>2992</v>
      </c>
      <c t="n" s="7" r="H11">
        <v>112</v>
      </c>
      <c t="n" s="7" r="I11">
        <v>381</v>
      </c>
    </row>
    <row spans="1:12" r="12">
      <c t="s" s="4" r="A12">
        <v>194</v>
      </c>
      <c t="n" s="6" r="C12">
        <v>824573</v>
      </c>
      <c t="n" s="6" r="F12">
        <v>166134</v>
      </c>
      <c t="n" s="6" r="G12">
        <v>312096</v>
      </c>
      <c t="n" s="6" r="H12">
        <v>44742</v>
      </c>
      <c t="n" s="6" r="I12">
        <v>555074</v>
      </c>
    </row>
    <row spans="1:12" r="13">
      <c t="s" s="4" r="A13">
        <v>195</v>
      </c>
      <c t="n" s="7" r="C13">
        <v>120000</v>
      </c>
      <c t="n" s="7" r="D13">
        <v>220000</v>
      </c>
      <c t="n" s="7" r="E13">
        <v>26000</v>
      </c>
      <c t="n" s="7" r="F13">
        <v>60000</v>
      </c>
    </row>
    <row spans="1:12" r="14">
      <c t="s" s="4" r="A14">
        <v>196</v>
      </c>
      <c t="n" s="7" r="B14">
        <v>39706</v>
      </c>
      <c t="n" s="7" r="C14">
        <v>60000</v>
      </c>
      <c t="n" s="7" r="D14">
        <v>110000</v>
      </c>
      <c t="n" s="7" r="E14">
        <v>13000</v>
      </c>
      <c t="n" s="7" r="F14">
        <v>30000</v>
      </c>
    </row>
    <row spans="1:12" r="15">
      <c t="s" s="4" r="A15">
        <v>197</v>
      </c>
      <c t="s" s="4" r="F15">
        <v>198</v>
      </c>
    </row>
    <row spans="1:12" r="16">
      <c t="s" s="4" r="A16">
        <v>199</v>
      </c>
      <c t="s" s="4" r="F16">
        <v>200</v>
      </c>
    </row>
    <row spans="1:12" r="17">
      <c t="s" s="4" r="A17">
        <v>201</v>
      </c>
      <c t="s" s="4" r="D17">
        <v>202</v>
      </c>
      <c t="s" s="4" r="E17">
        <v>203</v>
      </c>
    </row>
    <row spans="1:12" r="18">
      <c t="s" s="4" r="A18">
        <v>204</v>
      </c>
      <c t="n" s="7" r="D18">
        <v>2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205</v>
      </c>
      <c t="s" s="2" r="B1">
        <v>30</v>
      </c>
      <c t="s" s="2" r="C1">
        <v>31</v>
      </c>
    </row>
    <row spans="1:3" r="2">
      <c t="s" s="3" r="A2">
        <v>206</v>
      </c>
    </row>
    <row spans="1:3" r="3">
      <c t="s" s="4" r="A3">
        <v>207</v>
      </c>
      <c t="n" s="7" r="B3">
        <v>250000</v>
      </c>
    </row>
    <row spans="1:3" r="4">
      <c t="s" s="4" r="A4">
        <v>208</v>
      </c>
      <c t="s" s="4" r="B4">
        <v>209</v>
      </c>
    </row>
    <row spans="1:3" r="5">
      <c t="s" s="4" r="A5">
        <v>210</v>
      </c>
      <c t="n" s="7" r="B5">
        <v>250000</v>
      </c>
      <c t="n" s="7" r="C5">
        <v>250000</v>
      </c>
    </row>
    <row spans="1:3" r="6">
      <c t="s" s="4" r="A6">
        <v>43</v>
      </c>
      <c t="n" s="7" r="B6">
        <v>126852</v>
      </c>
      <c t="n" s="7" r="C6">
        <v>8185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 customWidth="1" max="5" min="5" width="14"/>
  </cols>
  <sheetData>
    <row spans="1:5" r="1">
      <c t="s" s="1" r="A1">
        <v>211</v>
      </c>
      <c t="s" s="2" r="B1">
        <v>1</v>
      </c>
    </row>
    <row spans="1:5" r="2">
      <c t="s" s="2" r="B2">
        <v>87</v>
      </c>
      <c t="s" s="2" r="C2">
        <v>30</v>
      </c>
      <c t="s" s="2" r="D2">
        <v>31</v>
      </c>
      <c t="s" s="2" r="E2">
        <v>212</v>
      </c>
    </row>
    <row spans="1:5" r="3">
      <c t="s" s="4" r="A3">
        <v>213</v>
      </c>
      <c t="n" s="7" r="C3">
        <v>0</v>
      </c>
      <c t="n" s="7" r="D3">
        <v>0</v>
      </c>
    </row>
    <row spans="1:5" r="4">
      <c t="s" s="4" r="A4">
        <v>59</v>
      </c>
      <c t="n" s="6" r="C4">
        <v>100000000</v>
      </c>
      <c t="n" s="6" r="D4">
        <v>100000000</v>
      </c>
    </row>
    <row spans="1:5" r="5">
      <c t="s" s="4" r="A5">
        <v>214</v>
      </c>
    </row>
    <row spans="1:5" r="6">
      <c t="s" s="4" r="A6">
        <v>213</v>
      </c>
      <c t="n" s="7" r="B6">
        <v>500</v>
      </c>
    </row>
    <row spans="1:5" r="7">
      <c t="s" s="4" r="A7">
        <v>59</v>
      </c>
      <c t="n" s="6" r="B7">
        <v>200000</v>
      </c>
    </row>
    <row spans="1:5" r="8">
      <c t="s" s="4" r="A8">
        <v>215</v>
      </c>
      <c t="s" s="4" r="B8">
        <v>216</v>
      </c>
    </row>
    <row spans="1:5" r="9">
      <c t="s" s="4" r="A9">
        <v>217</v>
      </c>
      <c t="n" s="7" r="B9">
        <v>5</v>
      </c>
    </row>
    <row spans="1:5" r="10">
      <c t="s" s="4" r="A10">
        <v>218</v>
      </c>
    </row>
    <row spans="1:5" r="11">
      <c t="s" s="4" r="A11">
        <v>213</v>
      </c>
      <c t="n" s="9" r="E11">
        <v>2.15</v>
      </c>
    </row>
    <row spans="1:5" r="12">
      <c t="s" s="4" r="A12">
        <v>59</v>
      </c>
      <c t="n" s="6" r="E12">
        <v>1000</v>
      </c>
    </row>
    <row spans="1:5" r="13">
      <c t="s" s="4" r="A13">
        <v>219</v>
      </c>
    </row>
    <row spans="1:5" r="14">
      <c t="s" s="4" r="A14">
        <v>220</v>
      </c>
      <c t="n" s="7" r="B14">
        <v>2150</v>
      </c>
    </row>
    <row spans="1:5" r="15">
      <c t="s" s="4" r="A15">
        <v>221</v>
      </c>
      <c t="n" s="9" r="B15">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46"/>
    <col customWidth="1" max="2" min="2" width="15"/>
    <col customWidth="1" max="3" min="3" width="16"/>
    <col customWidth="1" max="4" min="4" width="14"/>
    <col customWidth="1" max="5" min="5" width="14"/>
  </cols>
  <sheetData>
    <row spans="1:5" r="1">
      <c t="s" s="1" r="A1">
        <v>222</v>
      </c>
      <c t="s" s="2" r="B1">
        <v>67</v>
      </c>
      <c t="s" s="2" r="C1">
        <v>1</v>
      </c>
    </row>
    <row spans="1:5" r="2">
      <c t="s" s="2" r="B2">
        <v>68</v>
      </c>
      <c t="s" s="2" r="C2">
        <v>2</v>
      </c>
      <c t="s" s="2" r="D2">
        <v>31</v>
      </c>
      <c t="s" s="2" r="E2">
        <v>87</v>
      </c>
    </row>
    <row spans="1:5" r="3">
      <c t="s" s="4" r="A3">
        <v>223</v>
      </c>
      <c t="n" s="7" r="B3">
        <v>295962</v>
      </c>
      <c t="n" s="7" r="C3">
        <v>141506</v>
      </c>
    </row>
    <row spans="1:5" r="4">
      <c t="s" s="4" r="A4">
        <v>224</v>
      </c>
      <c t="n" s="7" r="B4">
        <v>289962</v>
      </c>
      <c t="n" s="7" r="C4">
        <v>138506</v>
      </c>
    </row>
    <row spans="1:5" r="5">
      <c t="s" s="4" r="A5">
        <v>225</v>
      </c>
    </row>
    <row spans="1:5" r="6">
      <c t="s" s="4" r="A6">
        <v>226</v>
      </c>
      <c t="n" s="7" r="D6">
        <v>3000</v>
      </c>
      <c t="n" s="7" r="E6">
        <v>6000</v>
      </c>
    </row>
    <row spans="1:5" r="7">
      <c t="s" s="4" r="A7">
        <v>153</v>
      </c>
    </row>
    <row spans="1:5" r="8">
      <c t="s" s="4" r="A8">
        <v>227</v>
      </c>
      <c t="n" s="6" r="D8">
        <v>162915</v>
      </c>
      <c t="n" s="6" r="E8">
        <v>246108</v>
      </c>
    </row>
    <row spans="1:5" r="9">
      <c t="s" s="4" r="A9">
        <v>178</v>
      </c>
    </row>
    <row spans="1:5" r="10">
      <c t="s" s="4" r="A10">
        <v>227</v>
      </c>
      <c t="n" s="6" r="D10">
        <v>76807</v>
      </c>
      <c t="n" s="6" r="E10">
        <v>160000</v>
      </c>
    </row>
    <row spans="1:5" r="11">
      <c t="s" s="4" r="A11">
        <v>228</v>
      </c>
      <c t="n" s="6" r="D11">
        <v>250000</v>
      </c>
      <c t="n" s="6" r="E11">
        <v>250000</v>
      </c>
    </row>
    <row spans="1:5" r="12">
      <c t="s" s="4" r="A12">
        <v>43</v>
      </c>
      <c t="n" s="6" r="D12">
        <v>126852</v>
      </c>
      <c t="n" s="6" r="E12">
        <v>81851</v>
      </c>
    </row>
    <row spans="1:5" r="13">
      <c t="s" s="4" r="A13">
        <v>229</v>
      </c>
    </row>
    <row spans="1:5" r="14">
      <c t="s" s="4" r="A14">
        <v>223</v>
      </c>
      <c t="n" s="6" r="D14">
        <v>60000</v>
      </c>
      <c t="n" s="6" r="E14">
        <v>120000</v>
      </c>
    </row>
    <row spans="1:5" r="15">
      <c t="s" s="4" r="A15">
        <v>230</v>
      </c>
    </row>
    <row spans="1:5" r="16">
      <c t="s" s="4" r="A16">
        <v>223</v>
      </c>
      <c t="n" s="6" r="D16">
        <v>60000</v>
      </c>
      <c t="n" s="6" r="E16">
        <v>120000</v>
      </c>
    </row>
    <row spans="1:5" r="17">
      <c t="s" s="4" r="A17">
        <v>231</v>
      </c>
    </row>
    <row spans="1:5" r="18">
      <c t="s" s="4" r="A18">
        <v>232</v>
      </c>
      <c t="n" s="7" r="D18">
        <v>18506</v>
      </c>
      <c t="n" s="7" r="E18">
        <v>49962</v>
      </c>
    </row>
  </sheetData>
  <mergeCells count="2">
    <mergeCell ref="A1:A2"/>
    <mergeCell ref="C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3"/>
    <col customWidth="1" max="2" min="2" width="15"/>
    <col customWidth="1" max="3" min="3" width="16"/>
    <col customWidth="1" max="4" min="4" width="14"/>
    <col customWidth="1" max="5" min="5" width="14"/>
  </cols>
  <sheetData>
    <row spans="1:5" r="1">
      <c t="s" s="1" r="A1">
        <v>233</v>
      </c>
      <c t="s" s="2" r="B1">
        <v>67</v>
      </c>
      <c t="s" s="2" r="C1">
        <v>1</v>
      </c>
    </row>
    <row spans="1:5" r="2">
      <c t="s" s="2" r="B2">
        <v>68</v>
      </c>
      <c t="s" s="2" r="C2">
        <v>2</v>
      </c>
      <c t="s" s="2" r="D2">
        <v>30</v>
      </c>
      <c t="s" s="2" r="E2">
        <v>31</v>
      </c>
    </row>
    <row spans="1:5" r="3">
      <c t="s" s="3" r="A3">
        <v>97</v>
      </c>
    </row>
    <row spans="1:5" r="4">
      <c t="s" s="4" r="A4">
        <v>234</v>
      </c>
      <c t="n" s="6" r="D4">
        <v>1000</v>
      </c>
      <c t="n" s="6" r="E4">
        <v>1000</v>
      </c>
    </row>
    <row spans="1:5" r="5">
      <c t="s" s="4" r="A5">
        <v>235</v>
      </c>
      <c t="n" s="6" r="D5">
        <v>18955</v>
      </c>
      <c t="n" s="6" r="E5">
        <v>2995</v>
      </c>
    </row>
    <row spans="1:5" r="6">
      <c t="s" s="4" r="A6">
        <v>236</v>
      </c>
      <c t="n" s="7" r="B6">
        <v>7644</v>
      </c>
      <c t="s" s="4" r="C6">
        <v>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61"/>
    <col customWidth="1" max="2" min="2" width="16"/>
    <col customWidth="1" max="3" min="3" width="16"/>
  </cols>
  <sheetData>
    <row spans="1:3" r="1">
      <c t="s" s="1" r="A1">
        <v>237</v>
      </c>
      <c t="s" s="2" r="B1">
        <v>85</v>
      </c>
      <c t="s" s="2" r="C1">
        <v>1</v>
      </c>
    </row>
    <row spans="1:3" r="2">
      <c t="s" s="2" r="B2">
        <v>86</v>
      </c>
      <c t="s" s="2" r="C2">
        <v>87</v>
      </c>
    </row>
    <row spans="1:3" r="3">
      <c t="s" s="4" r="A3">
        <v>214</v>
      </c>
    </row>
    <row spans="1:3" r="4">
      <c t="s" s="4" r="A4">
        <v>238</v>
      </c>
      <c t="s" s="4" r="B4">
        <v>35</v>
      </c>
    </row>
    <row spans="1:3" r="5">
      <c t="s" s="4" r="A5">
        <v>239</v>
      </c>
      <c t="s" s="4" r="B5">
        <v>35</v>
      </c>
    </row>
    <row spans="1:3" r="6">
      <c t="s" s="4" r="A6">
        <v>218</v>
      </c>
    </row>
    <row spans="1:3" r="7">
      <c t="s" s="4" r="A7">
        <v>239</v>
      </c>
      <c t="s" s="4" r="B7">
        <v>35</v>
      </c>
    </row>
    <row spans="1:3" r="8">
      <c t="s" s="4" r="A8">
        <v>240</v>
      </c>
      <c t="n" s="6" r="C8">
        <v>1000</v>
      </c>
    </row>
    <row spans="1:3" r="9">
      <c t="s" s="4" r="A9">
        <v>241</v>
      </c>
      <c t="n" s="7" r="C9">
        <v>2150</v>
      </c>
    </row>
    <row spans="1:3" r="10">
      <c t="s" s="4" r="A10">
        <v>242</v>
      </c>
      <c t="n" s="6" r="C10">
        <v>1000</v>
      </c>
    </row>
    <row spans="1:3" r="11">
      <c t="s" s="4" r="A11">
        <v>243</v>
      </c>
      <c t="n" s="7" r="C11">
        <v>2150</v>
      </c>
    </row>
    <row spans="1:3" r="12">
      <c t="s" s="4" r="A12">
        <v>244</v>
      </c>
    </row>
    <row spans="1:3" r="13">
      <c t="s" s="4" r="A13">
        <v>238</v>
      </c>
      <c t="n" s="6" r="C13">
        <v>94000000</v>
      </c>
    </row>
    <row spans="1:3" r="14">
      <c t="s" s="4" r="A14">
        <v>239</v>
      </c>
      <c t="s" s="4" r="B14">
        <v>35</v>
      </c>
      <c t="n" s="7" r="C14">
        <v>100291</v>
      </c>
    </row>
    <row spans="1:3" r="15">
      <c t="s" s="4" r="A15">
        <v>245</v>
      </c>
      <c t="n" s="6" r="B15">
        <v>88470000</v>
      </c>
      <c t="n" s="6" r="C15">
        <v>200000</v>
      </c>
    </row>
    <row spans="1:3" r="16">
      <c t="s" s="4" r="A16">
        <v>246</v>
      </c>
      <c t="n" s="7" r="B16">
        <v>10000</v>
      </c>
      <c t="n" s="7" r="C16">
        <v>490000</v>
      </c>
    </row>
    <row spans="1:3" r="17">
      <c t="s" s="4" r="A17">
        <v>247</v>
      </c>
      <c t="n" s="6" r="B17">
        <v>5530000</v>
      </c>
    </row>
    <row spans="1:3" r="18">
      <c t="s" s="4" r="A18">
        <v>248</v>
      </c>
      <c t="n" s="7" r="B18">
        <v>90291</v>
      </c>
    </row>
    <row spans="1:3" r="19">
      <c t="s" s="4" r="A19">
        <v>249</v>
      </c>
      <c t="n" s="7" r="C19">
        <v>284215</v>
      </c>
    </row>
    <row spans="1:3" r="20">
      <c t="s" s="4" r="A20">
        <v>250</v>
      </c>
      <c t="n" s="6" r="C20">
        <v>1902619</v>
      </c>
    </row>
    <row spans="1:3" r="21">
      <c t="s" s="4" r="A21">
        <v>251</v>
      </c>
      <c t="n" s="7" r="C21">
        <v>20000</v>
      </c>
    </row>
    <row spans="1:3" r="22">
      <c t="s" s="4" r="A22">
        <v>252</v>
      </c>
      <c t="n" s="6" r="C22">
        <v>10000</v>
      </c>
    </row>
    <row spans="1:3" r="23">
      <c t="s" s="4" r="A23">
        <v>253</v>
      </c>
      <c t="n" s="6" r="C23">
        <v>21000000</v>
      </c>
    </row>
    <row spans="1:3" r="24">
      <c t="s" s="4" r="A24">
        <v>242</v>
      </c>
      <c t="n" s="6" r="B24">
        <v>94000000</v>
      </c>
      <c t="n" s="6" r="C24">
        <v>117112619</v>
      </c>
    </row>
    <row spans="1:3" r="25">
      <c t="s" s="4" r="A25">
        <v>243</v>
      </c>
      <c t="n" s="7" r="B25">
        <v>100291</v>
      </c>
      <c t="n" s="7" r="C25">
        <v>894506</v>
      </c>
    </row>
    <row spans="1:3" r="26">
      <c t="s" s="4" r="A26">
        <v>254</v>
      </c>
    </row>
    <row spans="1:3" r="27">
      <c t="s" s="4" r="A27">
        <v>239</v>
      </c>
      <c t="s" s="4" r="B27">
        <v>35</v>
      </c>
    </row>
    <row spans="1:3" r="28">
      <c t="s" s="4" r="A28">
        <v>255</v>
      </c>
      <c t="n" s="6" r="C28">
        <v>50200</v>
      </c>
    </row>
    <row spans="1:3" r="29">
      <c t="s" s="4" r="A29">
        <v>256</v>
      </c>
      <c t="n" s="6" r="C29">
        <v>4814</v>
      </c>
    </row>
    <row spans="1:3" r="30">
      <c t="s" s="4" r="A30">
        <v>257</v>
      </c>
      <c t="n" s="6" r="C30">
        <v>75000</v>
      </c>
    </row>
    <row spans="1:3" r="31">
      <c t="s" s="4" r="A31">
        <v>258</v>
      </c>
      <c t="n" s="6" r="C31">
        <v>180000</v>
      </c>
    </row>
    <row spans="1:3" r="32">
      <c t="s" s="4" r="A32">
        <v>91</v>
      </c>
      <c t="n" s="6" r="C32">
        <v>295962</v>
      </c>
    </row>
    <row spans="1:3" r="33">
      <c t="s" s="4" r="A33">
        <v>243</v>
      </c>
      <c t="n" s="6" r="C33">
        <v>605976</v>
      </c>
    </row>
    <row spans="1:3" r="34">
      <c t="s" s="4" r="A34">
        <v>259</v>
      </c>
    </row>
    <row spans="1:3" r="35">
      <c t="s" s="4" r="A35">
        <v>239</v>
      </c>
      <c t="s" s="4" r="B35">
        <v>35</v>
      </c>
      <c t="n" s="6" r="C35">
        <v>-395408</v>
      </c>
    </row>
    <row spans="1:3" r="36">
      <c t="s" s="4" r="A36">
        <v>89</v>
      </c>
      <c t="n" s="7" r="B36">
        <v>-395408</v>
      </c>
      <c t="n" s="6" r="C36">
        <v>-1618348</v>
      </c>
    </row>
    <row spans="1:3" r="37">
      <c t="s" s="4" r="A37">
        <v>243</v>
      </c>
      <c t="n" s="7" r="B37">
        <v>-395408</v>
      </c>
      <c t="n" s="6" r="C37">
        <v>-2013756</v>
      </c>
    </row>
    <row spans="1:3" r="38">
      <c t="s" s="4" r="A38">
        <v>239</v>
      </c>
      <c t="s" s="4" r="B38">
        <v>35</v>
      </c>
      <c t="n" s="6" r="C38">
        <v>-295117</v>
      </c>
    </row>
    <row spans="1:3" r="39">
      <c t="s" s="4" r="A39">
        <v>246</v>
      </c>
      <c t="n" s="7" r="B39">
        <v>10000</v>
      </c>
      <c t="n" s="7" r="C39">
        <v>490000</v>
      </c>
    </row>
    <row spans="1:3" r="40">
      <c t="s" s="4" r="A40">
        <v>247</v>
      </c>
      <c t="n" s="6" r="B40">
        <v>90291</v>
      </c>
      <c t="n" s="6" r="C40">
        <v>492150</v>
      </c>
    </row>
    <row spans="1:3" r="41">
      <c t="s" s="4" r="A41">
        <v>248</v>
      </c>
      <c t="n" s="7" r="B41">
        <v>90291</v>
      </c>
    </row>
    <row spans="1:3" r="42">
      <c t="s" s="4" r="A42">
        <v>249</v>
      </c>
      <c t="n" s="7" r="C42">
        <v>284215</v>
      </c>
    </row>
    <row spans="1:3" r="43">
      <c t="s" s="4" r="A43">
        <v>251</v>
      </c>
      <c t="n" s="6" r="C43">
        <v>20000</v>
      </c>
    </row>
    <row spans="1:3" r="44">
      <c t="s" s="4" r="A44">
        <v>255</v>
      </c>
      <c t="n" s="6" r="C44">
        <v>50200</v>
      </c>
    </row>
    <row spans="1:3" r="45">
      <c t="s" s="4" r="A45">
        <v>256</v>
      </c>
      <c t="s" s="4" r="B45">
        <v>35</v>
      </c>
      <c t="n" s="6" r="C45">
        <v>4814</v>
      </c>
    </row>
    <row spans="1:3" r="46">
      <c t="s" s="4" r="A46">
        <v>241</v>
      </c>
      <c t="n" s="6" r="C46">
        <v>2150</v>
      </c>
    </row>
    <row spans="1:3" r="47">
      <c t="s" s="4" r="A47">
        <v>257</v>
      </c>
      <c t="s" s="4" r="B47">
        <v>35</v>
      </c>
      <c t="n" s="6" r="C47">
        <v>75000</v>
      </c>
    </row>
    <row spans="1:3" r="48">
      <c t="s" s="4" r="A48">
        <v>258</v>
      </c>
      <c t="n" s="6" r="C48">
        <v>180000</v>
      </c>
    </row>
    <row spans="1:3" r="49">
      <c t="s" s="4" r="A49">
        <v>91</v>
      </c>
      <c t="s" s="4" r="B49">
        <v>35</v>
      </c>
      <c t="n" s="6" r="C49">
        <v>295962</v>
      </c>
    </row>
    <row spans="1:3" r="50">
      <c t="s" s="4" r="A50">
        <v>89</v>
      </c>
      <c t="n" s="7" r="B50">
        <v>-395408</v>
      </c>
      <c t="n" s="6" r="C50">
        <v>-1618348</v>
      </c>
    </row>
    <row spans="1:3" r="51">
      <c t="s" s="4" r="A51">
        <v>243</v>
      </c>
      <c t="n" s="7" r="B51">
        <v>-295117</v>
      </c>
      <c t="n" s="7" r="C51">
        <v>-5111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7</v>
      </c>
      <c t="s" s="2" r="B1">
        <v>30</v>
      </c>
      <c t="s" s="2" r="C1">
        <v>31</v>
      </c>
    </row>
    <row spans="1:3" r="2">
      <c t="s" s="4" r="A2">
        <v>58</v>
      </c>
      <c t="n" s="7" r="B2">
        <v>0</v>
      </c>
      <c t="n" s="7" r="C2">
        <v>0</v>
      </c>
    </row>
    <row spans="1:3" r="3">
      <c t="s" s="4" r="A3">
        <v>59</v>
      </c>
      <c t="n" s="6" r="B3">
        <v>100000000</v>
      </c>
      <c t="n" s="6" r="C3">
        <v>100000000</v>
      </c>
    </row>
    <row spans="1:3" r="4">
      <c t="s" s="4" r="A4">
        <v>60</v>
      </c>
      <c t="n" s="7" r="B4">
        <v>0</v>
      </c>
      <c t="n" s="7" r="C4">
        <v>0</v>
      </c>
    </row>
    <row spans="1:3" r="5">
      <c t="s" s="4" r="A5">
        <v>61</v>
      </c>
      <c t="n" s="6" r="B5">
        <v>1000000000</v>
      </c>
      <c t="n" s="6" r="C5">
        <v>1000000000</v>
      </c>
    </row>
    <row spans="1:3" r="6">
      <c t="s" s="4" r="A6">
        <v>62</v>
      </c>
      <c t="n" s="6" r="B6">
        <v>28144092</v>
      </c>
      <c t="n" s="6" r="C6">
        <v>292842</v>
      </c>
    </row>
    <row spans="1:3" r="7">
      <c t="s" s="4" r="A7">
        <v>63</v>
      </c>
      <c t="n" s="6" r="B7">
        <v>28144092</v>
      </c>
      <c t="n" s="6" r="C7">
        <v>292842</v>
      </c>
    </row>
    <row spans="1:3" r="8">
      <c t="s" s="4" r="A8">
        <v>55</v>
      </c>
    </row>
    <row spans="1:3" r="9">
      <c t="s" s="4" r="A9">
        <v>58</v>
      </c>
      <c t="n" s="8" r="B9">
        <v>0.0001</v>
      </c>
      <c t="n" s="8" r="C9">
        <v>0.0001</v>
      </c>
    </row>
    <row spans="1:3" r="10">
      <c t="s" s="4" r="A10">
        <v>59</v>
      </c>
      <c t="n" s="6" r="B10">
        <v>200000</v>
      </c>
      <c t="n" s="6" r="C10">
        <v>200000</v>
      </c>
    </row>
    <row spans="1:3" r="11">
      <c t="s" s="4" r="A11">
        <v>64</v>
      </c>
      <c t="n" s="6" r="B11">
        <v>0</v>
      </c>
      <c t="n" s="6" r="C11">
        <v>0</v>
      </c>
    </row>
    <row spans="1:3" r="12">
      <c t="s" s="4" r="A12">
        <v>65</v>
      </c>
      <c t="n" s="6" r="B12">
        <v>0</v>
      </c>
      <c t="n" s="6" r="C12">
        <v>0</v>
      </c>
    </row>
    <row spans="1:3" r="13">
      <c t="s" s="4" r="A13">
        <v>56</v>
      </c>
    </row>
    <row spans="1:3" r="14">
      <c t="s" s="4" r="A14">
        <v>58</v>
      </c>
      <c t="n" s="8" r="B14">
        <v>0.0001</v>
      </c>
      <c t="n" s="8" r="C14">
        <v>0.0001</v>
      </c>
    </row>
    <row spans="1:3" r="15">
      <c t="s" s="4" r="A15">
        <v>59</v>
      </c>
      <c t="n" s="6" r="B15">
        <v>1000</v>
      </c>
      <c t="n" s="6" r="C15">
        <v>1000</v>
      </c>
    </row>
    <row spans="1:3" r="16">
      <c t="s" s="4" r="A16">
        <v>64</v>
      </c>
      <c t="n" s="6" r="B16">
        <v>1000</v>
      </c>
      <c t="n" s="6" r="C16">
        <v>1000</v>
      </c>
    </row>
    <row spans="1:3" r="17">
      <c t="s" s="4" r="A17">
        <v>65</v>
      </c>
      <c t="n" s="6" r="B17">
        <v>1000</v>
      </c>
      <c t="n" s="6" r="C17">
        <v>1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2"/>
    <col customWidth="1" max="2" min="2" width="15"/>
    <col customWidth="1" max="3" min="3" width="16"/>
  </cols>
  <sheetData>
    <row spans="1:3" r="1">
      <c t="s" s="1" r="A1">
        <v>66</v>
      </c>
      <c t="s" s="2" r="B1">
        <v>67</v>
      </c>
      <c t="s" s="2" r="C1">
        <v>1</v>
      </c>
    </row>
    <row spans="1:3" r="2">
      <c t="s" s="2" r="B2">
        <v>68</v>
      </c>
      <c t="s" s="2" r="C2">
        <v>2</v>
      </c>
    </row>
    <row spans="1:3" r="3">
      <c t="s" s="3" r="A3">
        <v>69</v>
      </c>
    </row>
    <row spans="1:3" r="4">
      <c t="s" s="4" r="A4">
        <v>70</v>
      </c>
      <c t="s" s="4" r="B4">
        <v>35</v>
      </c>
      <c t="s" s="4" r="C4">
        <v>35</v>
      </c>
    </row>
    <row spans="1:3" r="5">
      <c t="s" s="3" r="A5">
        <v>71</v>
      </c>
    </row>
    <row spans="1:3" r="6">
      <c t="s" s="4" r="A6">
        <v>72</v>
      </c>
      <c t="n" s="7" r="B6">
        <v>41574</v>
      </c>
      <c t="n" s="7" r="C6">
        <v>254</v>
      </c>
    </row>
    <row spans="1:3" r="7">
      <c t="s" s="4" r="A7">
        <v>73</v>
      </c>
      <c t="n" s="6" r="B7">
        <v>204825</v>
      </c>
    </row>
    <row spans="1:3" r="8">
      <c t="s" s="4" r="A8">
        <v>74</v>
      </c>
      <c t="n" s="6" r="B8">
        <v>7644</v>
      </c>
      <c t="s" s="4" r="C8">
        <v>35</v>
      </c>
    </row>
    <row spans="1:3" r="9">
      <c t="s" s="4" r="A9">
        <v>75</v>
      </c>
      <c t="n" s="6" r="B9">
        <v>254043</v>
      </c>
      <c t="n" s="7" r="C9">
        <v>254</v>
      </c>
    </row>
    <row spans="1:3" r="10">
      <c t="s" s="4" r="A10">
        <v>76</v>
      </c>
      <c t="n" s="6" r="B10">
        <v>-254043</v>
      </c>
      <c t="n" s="6" r="C10">
        <v>-254</v>
      </c>
    </row>
    <row spans="1:3" r="11">
      <c t="s" s="3" r="A11">
        <v>77</v>
      </c>
    </row>
    <row spans="1:3" r="12">
      <c t="s" s="4" r="A12">
        <v>78</v>
      </c>
      <c t="n" s="6" r="B12">
        <v>7913</v>
      </c>
      <c t="n" s="7" r="C12">
        <v>0</v>
      </c>
    </row>
    <row spans="1:3" r="13">
      <c t="s" s="4" r="A13">
        <v>79</v>
      </c>
      <c t="n" s="6" r="B13">
        <v>-40254</v>
      </c>
    </row>
    <row spans="1:3" r="14">
      <c t="s" s="4" r="A14">
        <v>80</v>
      </c>
      <c t="n" s="6" r="B14">
        <v>-35294</v>
      </c>
      <c t="s" s="4" r="C14">
        <v>35</v>
      </c>
    </row>
    <row spans="1:3" r="15">
      <c t="s" s="4" r="A15">
        <v>81</v>
      </c>
      <c t="n" s="7" r="B15">
        <v>-67635</v>
      </c>
      <c t="n" s="7" r="C15">
        <v>0</v>
      </c>
    </row>
    <row spans="1:3" r="16">
      <c t="s" s="4" r="A16">
        <v>82</v>
      </c>
      <c t="n" s="7" r="B16">
        <v>0</v>
      </c>
      <c t="n" s="7" r="C16">
        <v>0</v>
      </c>
    </row>
    <row spans="1:3" r="17">
      <c t="s" s="4" r="A17">
        <v>83</v>
      </c>
      <c t="n" s="6" r="B17">
        <v>118240375</v>
      </c>
      <c t="n" s="6" r="C17">
        <v>281440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6"/>
    <col customWidth="1" max="3" min="3" width="16"/>
  </cols>
  <sheetData>
    <row spans="1:3" r="1">
      <c t="s" s="1" r="A1">
        <v>84</v>
      </c>
      <c t="s" s="2" r="B1">
        <v>85</v>
      </c>
      <c t="s" s="2" r="C1">
        <v>1</v>
      </c>
    </row>
    <row spans="1:3" r="2">
      <c t="s" s="2" r="B2">
        <v>86</v>
      </c>
      <c t="s" s="2" r="C2">
        <v>87</v>
      </c>
    </row>
    <row spans="1:3" r="3">
      <c t="s" s="3" r="A3">
        <v>88</v>
      </c>
    </row>
    <row spans="1:3" r="4">
      <c t="s" s="4" r="A4">
        <v>89</v>
      </c>
      <c t="n" s="7" r="B4">
        <v>-395408</v>
      </c>
      <c t="n" s="7" r="C4">
        <v>-1618348</v>
      </c>
    </row>
    <row spans="1:3" r="5">
      <c t="s" s="3" r="A5">
        <v>90</v>
      </c>
    </row>
    <row spans="1:3" r="6">
      <c t="s" s="4" r="A6">
        <v>91</v>
      </c>
      <c t="s" s="4" r="B6">
        <v>35</v>
      </c>
      <c t="n" s="7" r="C6">
        <v>29596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92</v>
      </c>
      <c t="s" s="2" r="B1">
        <v>1</v>
      </c>
    </row>
    <row spans="1:2" r="2">
      <c t="s" s="2" r="B2">
        <v>2</v>
      </c>
    </row>
    <row spans="1:2" r="3">
      <c t="s" s="3" r="A3">
        <v>93</v>
      </c>
    </row>
    <row spans="1:2" r="4">
      <c t="s" s="4" r="A4">
        <v>94</v>
      </c>
      <c t="s" s="4" r="B4">
        <v>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96</v>
      </c>
      <c t="s" s="2" r="B1">
        <v>1</v>
      </c>
    </row>
    <row spans="1:2" r="2">
      <c t="s" s="2" r="B2">
        <v>2</v>
      </c>
    </row>
    <row spans="1:2" r="3">
      <c t="s" s="3" r="A3">
        <v>97</v>
      </c>
    </row>
    <row spans="1:2" r="4">
      <c t="s" s="4" r="A4">
        <v>96</v>
      </c>
      <c t="s" s="4" r="B4">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99</v>
      </c>
      <c t="s" s="2" r="B1">
        <v>1</v>
      </c>
    </row>
    <row spans="1:2" r="2">
      <c t="s" s="2" r="B2">
        <v>2</v>
      </c>
    </row>
    <row spans="1:2" r="3">
      <c t="s" s="3" r="A3">
        <v>100</v>
      </c>
    </row>
    <row spans="1:2" r="4">
      <c t="s" s="4" r="A4">
        <v>99</v>
      </c>
      <c t="s" s="4" r="B4">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02</v>
      </c>
      <c t="s" s="2" r="B1">
        <v>1</v>
      </c>
    </row>
    <row spans="1:2" r="2">
      <c t="s" s="2" r="B2">
        <v>2</v>
      </c>
    </row>
    <row spans="1:2" r="3">
      <c t="s" s="3" r="A3">
        <v>103</v>
      </c>
    </row>
    <row spans="1:2" r="4">
      <c t="s" s="4" r="A4">
        <v>102</v>
      </c>
      <c t="s" s="4" r="B4">
        <v>1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SOLIDATED BALANCE SHEETS</vt:lpstr>
      <vt:lpstr>CONSOLIDATED BALANCE SHEETS (Pa</vt:lpstr>
      <vt:lpstr>CONSOLIDATED STATEMENTS OF OPER</vt:lpstr>
      <vt:lpstr>CONSOLIDATED STATEMENTS OF CASH</vt:lpstr>
      <vt:lpstr>NATURE OF OPERATIONS, BASIS OF </vt:lpstr>
      <vt:lpstr>SUMMARY OF SIGNIFICANT ACCOUNTI</vt:lpstr>
      <vt:lpstr>CONCENTRATIONS</vt:lpstr>
      <vt:lpstr>VACANT LAND DEPOSIT</vt:lpstr>
      <vt:lpstr>SHORT-TERM LOAN - RELATED PARTI</vt:lpstr>
      <vt:lpstr>CONVERTIBLE DEBENTURES AND NOTE</vt:lpstr>
      <vt:lpstr>LINE OF CREDIT - RELATED PARTY</vt:lpstr>
      <vt:lpstr>STOCKHOLDERS' DEFICIT</vt:lpstr>
      <vt:lpstr>RELATED PARTIES</vt:lpstr>
      <vt:lpstr>SUBSEQUENT EVENTS</vt:lpstr>
      <vt:lpstr>SUMMARY OF SIGNIFICANT ACCOUN16</vt:lpstr>
      <vt:lpstr>CONVERTIBLE DEBENTURES Disclosu</vt:lpstr>
      <vt:lpstr>INCOME TAXES (Tables)</vt:lpstr>
      <vt:lpstr>NATURE OF OPERATIONS, RECAPITAL</vt:lpstr>
      <vt:lpstr>CONCENTRATIONS (Details Narrati</vt:lpstr>
      <vt:lpstr>VACANT LAND DEPOSIT (Details Na</vt:lpstr>
      <vt:lpstr>SHORT-TERM LOAN - RELATED PAR22</vt:lpstr>
      <vt:lpstr>CONVERTIBLE DEBENTURES (Details</vt:lpstr>
      <vt:lpstr>LINE OF CREDIT - RELATED PARTY </vt:lpstr>
      <vt:lpstr>STOCKHOLDERS' DEFICIT (Details </vt:lpstr>
      <vt:lpstr>RELATED PARTIES (Details Narrat</vt:lpstr>
      <vt:lpstr>SUMMARY OF SIGNIFICANT ACCOUN27</vt:lpstr>
      <vt:lpstr>CONSOLIDATED STATEMENT OF CHANG</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7:22:20Z</dcterms:created>
  <dcterms:modified xmlns:dcterms="http://purl.org/dc/terms/" xmlns:xsi="http://www.w3.org/2001/XMLSchema-instance" xsi:type="dcterms:W3CDTF">2016-04-14T17:22:20Z</dcterms:modified>
  <dc:title xmlns:dc="http://purl.org/dc/elements/1.1/">Untitled</dc:title>
  <dc:description xmlns:dc="http://purl.org/dc/elements/1.1/"/>
  <dc:subject xmlns:dc="http://purl.org/dc/elements/1.1/"/>
  <cp:keywords/>
  <cp:category/>
</cp:coreProperties>
</file>